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Accounting Pro"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llaboration and License Agree"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Short-Term Investment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Organization and Accounting P_2" sheetId="31" state="visible" r:id="rId31"/>
    <sheet xmlns:r="http://schemas.openxmlformats.org/officeDocument/2006/relationships" name="Organization and Accounting P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Short-Term Investments - Schedu" sheetId="37" state="visible" r:id="rId37"/>
    <sheet xmlns:r="http://schemas.openxmlformats.org/officeDocument/2006/relationships" name="Short-Term Investments - Additi"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Leases - Additional Information" sheetId="41" state="visible" r:id="rId41"/>
    <sheet xmlns:r="http://schemas.openxmlformats.org/officeDocument/2006/relationships" name="Leases - Summary of Additional " sheetId="42" state="visible" r:id="rId42"/>
    <sheet xmlns:r="http://schemas.openxmlformats.org/officeDocument/2006/relationships" name="Leases - Schedule of Maturities" sheetId="43" state="visible" r:id="rId43"/>
    <sheet xmlns:r="http://schemas.openxmlformats.org/officeDocument/2006/relationships" name="Leases - Schedule of Future Min" sheetId="44" state="visible" r:id="rId44"/>
    <sheet xmlns:r="http://schemas.openxmlformats.org/officeDocument/2006/relationships" name="Accrued Expenses - Schedule of " sheetId="45" state="visible" r:id="rId45"/>
    <sheet xmlns:r="http://schemas.openxmlformats.org/officeDocument/2006/relationships" name="Collaboration And License Agr_2" sheetId="46" state="visible" r:id="rId46"/>
    <sheet xmlns:r="http://schemas.openxmlformats.org/officeDocument/2006/relationships" name="Notes Payable - Additional Info" sheetId="47" state="visible" r:id="rId47"/>
    <sheet xmlns:r="http://schemas.openxmlformats.org/officeDocument/2006/relationships" name="Notes Payable - Schedule of Agg" sheetId="48" state="visible" r:id="rId48"/>
    <sheet xmlns:r="http://schemas.openxmlformats.org/officeDocument/2006/relationships" name="Notes Payable - Schedule Future"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ummar_4" sheetId="54" state="visible" r:id="rId54"/>
    <sheet xmlns:r="http://schemas.openxmlformats.org/officeDocument/2006/relationships" name="Stockholders' Equity - Summar_5" sheetId="55" state="visible" r:id="rId55"/>
    <sheet xmlns:r="http://schemas.openxmlformats.org/officeDocument/2006/relationships" name="Commitments and Contingencies -" sheetId="56" state="visible" r:id="rId56"/>
    <sheet xmlns:r="http://schemas.openxmlformats.org/officeDocument/2006/relationships" name="Income Taxes - Summary of Compo"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Summary of Net D" sheetId="60" state="visible" r:id="rId60"/>
    <sheet xmlns:r="http://schemas.openxmlformats.org/officeDocument/2006/relationships" name="Income Taxes - Summary of Recon" sheetId="61" state="visible" r:id="rId61"/>
    <sheet xmlns:r="http://schemas.openxmlformats.org/officeDocument/2006/relationships" name="Retirement Plan - Additional In"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Entity Current Reporting Status</t>
        </is>
      </c>
      <c r="B8" s="4" t="inlineStr">
        <is>
          <t>Yes</t>
        </is>
      </c>
    </row>
    <row r="9">
      <c r="A9" s="4" t="inlineStr">
        <is>
          <t>Entity Well-known Seasoned Issuer</t>
        </is>
      </c>
      <c r="B9" s="4" t="inlineStr">
        <is>
          <t>No</t>
        </is>
      </c>
    </row>
    <row r="10">
      <c r="A10" s="4" t="inlineStr">
        <is>
          <t>Entity Voluntary Filers</t>
        </is>
      </c>
      <c r="B10" s="4" t="inlineStr">
        <is>
          <t>No</t>
        </is>
      </c>
    </row>
    <row r="11">
      <c r="A11" s="4" t="inlineStr">
        <is>
          <t>Document Fiscal Period Focus</t>
        </is>
      </c>
      <c r="B11" s="4" t="inlineStr">
        <is>
          <t>FY</t>
        </is>
      </c>
    </row>
    <row r="12">
      <c r="A12" s="4" t="inlineStr">
        <is>
          <t>Trading Symbol</t>
        </is>
      </c>
      <c r="B12" s="4" t="inlineStr">
        <is>
          <t>EQ</t>
        </is>
      </c>
    </row>
    <row r="13">
      <c r="A13" s="4" t="inlineStr">
        <is>
          <t>Entity Registrant Name</t>
        </is>
      </c>
      <c r="B13" s="4" t="inlineStr">
        <is>
          <t>EQUILLIUM, INC.</t>
        </is>
      </c>
    </row>
    <row r="14">
      <c r="A14" s="4" t="inlineStr">
        <is>
          <t>Entity Central Index Key</t>
        </is>
      </c>
      <c r="B14" s="4" t="inlineStr">
        <is>
          <t>0001746466</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34275898</v>
      </c>
    </row>
    <row r="23">
      <c r="A23" s="4" t="inlineStr">
        <is>
          <t>Entity Public Float</t>
        </is>
      </c>
      <c r="D23" s="6" t="n">
        <v>95.3</v>
      </c>
    </row>
    <row r="24">
      <c r="A24" s="4" t="inlineStr">
        <is>
          <t>Title of 12(b) Security</t>
        </is>
      </c>
      <c r="B24" s="4" t="inlineStr">
        <is>
          <t>Common Stock, par value $0.0001 per share</t>
        </is>
      </c>
    </row>
    <row r="25">
      <c r="A25" s="4" t="inlineStr">
        <is>
          <t>Entity File Number</t>
        </is>
      </c>
      <c r="B25" s="4" t="inlineStr">
        <is>
          <t>001-38692</t>
        </is>
      </c>
    </row>
    <row r="26">
      <c r="A26" s="4" t="inlineStr">
        <is>
          <t>Entity Incorporation, State or Country Code</t>
        </is>
      </c>
      <c r="B26" s="4" t="inlineStr">
        <is>
          <t>DE</t>
        </is>
      </c>
    </row>
    <row r="27">
      <c r="A27" s="4" t="inlineStr">
        <is>
          <t>Entity Tax Identification Number</t>
        </is>
      </c>
      <c r="B27" s="4" t="inlineStr">
        <is>
          <t>82-1554746</t>
        </is>
      </c>
    </row>
    <row r="28">
      <c r="A28" s="4" t="inlineStr">
        <is>
          <t>Entity Interactive Data Current</t>
        </is>
      </c>
      <c r="B28" s="4" t="inlineStr">
        <is>
          <t>Yes</t>
        </is>
      </c>
    </row>
    <row r="29">
      <c r="A29" s="4" t="inlineStr">
        <is>
          <t>Security Exchange Name</t>
        </is>
      </c>
      <c r="B29" s="4" t="inlineStr">
        <is>
          <t>NASDAQ</t>
        </is>
      </c>
    </row>
    <row r="30">
      <c r="A30" s="4" t="inlineStr">
        <is>
          <t>Entity Address, Address Line One</t>
        </is>
      </c>
      <c r="B30" s="4" t="inlineStr">
        <is>
          <t>2223 Avenida de la Playa</t>
        </is>
      </c>
    </row>
    <row r="31">
      <c r="A31" s="4" t="inlineStr">
        <is>
          <t>Entity Address, Address Line Two</t>
        </is>
      </c>
      <c r="B31" s="4" t="inlineStr">
        <is>
          <t>Suite 105</t>
        </is>
      </c>
    </row>
    <row r="32">
      <c r="A32" s="4" t="inlineStr">
        <is>
          <t>Entity Address, City or Town</t>
        </is>
      </c>
      <c r="B32" s="4" t="inlineStr">
        <is>
          <t>La Jolla</t>
        </is>
      </c>
    </row>
    <row r="33">
      <c r="A33" s="4" t="inlineStr">
        <is>
          <t>Entity Address, State or Province</t>
        </is>
      </c>
      <c r="B33" s="4" t="inlineStr">
        <is>
          <t>CA</t>
        </is>
      </c>
    </row>
    <row r="34">
      <c r="A34" s="4" t="inlineStr">
        <is>
          <t>Entity Address, Postal Zip Code</t>
        </is>
      </c>
      <c r="B34" s="4" t="inlineStr">
        <is>
          <t>92037</t>
        </is>
      </c>
    </row>
    <row r="35">
      <c r="A35" s="4" t="inlineStr">
        <is>
          <t>City Area Code</t>
        </is>
      </c>
      <c r="B35" s="4" t="inlineStr">
        <is>
          <t>858</t>
        </is>
      </c>
    </row>
    <row r="36">
      <c r="A36" s="4" t="inlineStr">
        <is>
          <t>Local Phone Number</t>
        </is>
      </c>
      <c r="B36" s="4" t="inlineStr">
        <is>
          <t>412-5302</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DOCUMENTS INCORPORATED BY REFERENCE Part III of this Annual Report on Form 10-K incorporates by reference certain information from the registrant’s definitive Proxy Statement for its 2022 annual meeting of stockholders, which the registrant intends to file pursuant to Regulation 14A with the Securities and Exchange Commission not later than 120 days after the registrant’s fiscal year end of December 31, 2021. Except with respect to information specifically incorporated by reference in this Form 10-K, the Proxy Statement is not deemed to be filed as part of this Form 10-K.</t>
        </is>
      </c>
    </row>
    <row r="40">
      <c r="A40" s="4" t="inlineStr">
        <is>
          <t>Auditor Name</t>
        </is>
      </c>
      <c r="B40" s="4" t="inlineStr">
        <is>
          <t>KPMG LLP</t>
        </is>
      </c>
    </row>
    <row r="41">
      <c r="A41" s="4" t="inlineStr">
        <is>
          <t>Auditor Location</t>
        </is>
      </c>
      <c r="B41" s="4" t="inlineStr">
        <is>
          <t>San Diego, California, United States</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4. Short-term Investments The following table summarizes the Company’s short-term investments (in thousands):
Maturity Amortized Unrealized Unrealized Estimated
(in years) Cost Gains Losses Fair Value
December 31, 2021
U.S. treasury securities 1 or less $ 17,122 $ - $ ( 7 ) $ 17,115
U.S. treasury securities &gt; 1 and &lt; 5 12,049 - $ ( 43 ) $ 12,006
Certificates of deposit 1 or less 1,226 - ( 2 ) 1,224
Total $ 30,397 $ - $ ( 52 ) $ 30,345
December 31, 2020
U.S. treasury securities 1 or less $ 56,218 $ 6 $ ( 4 ) $ 56,220
Certificates of deposit 1 or less 1,955 6 - 1,961
Total $ 58,173 $ 12 $ ( 4 ) $ 58,181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For the years ended December 31, 2021 and 2020, there were net gross realized gains on short-term investments totaling $ 0 and $ 13,000 , respectively. Unrealized gains and losses are included in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in thousands):
December 31, December 31,
2021 2020
Furniture &amp; fixtures $ 60 $ 60
Machinery &amp; lab equipment 282 211
Computer equipment 42 42
Less accumulated depreciation and amortization ( 147 ) ( 74 )
Property and equipment, net $ 237 $ 239 Depreciation expense related to property and equipment was approximately $ 72,000 and $ 45,000 for the years ended December 31, 2021 and 2020, respectively. No material gains or losses on the disposal of property and equipment have been recorded for the years ended December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The Company’s leases relate primarily to office facilities that expire on various dates from 2023 through 2027 . The terms of the Company's non-cancelable operating lease arrangements typically contain fixed lease payment which increases over the term of the lease at fixed rates, and include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Operating lease expense, including expenses related to short-term leases, were $ 0.3 million and $ 0.2 million for the years ended December 31, 2021 and 2020, respectively. Subsequent to the adoption of ASC 842, the Company records its ROU Assets within other assets (long term) and its operating lease liabilities within other current and long-term liabilities. Additional information related to the Company’s leases as of and for the year ended December 31, 2021, is as follows (in thousands, except lease term and discount rate):
December 31, 2021
Balance sheet information
ROU assets $ 1,645
Lease liabilities, current $ 376
Lease liabilities, non-current 1,235
Total lease liabilities $ 1,611
Other information
Weighted average remaining lease term 3.78 years
Weighted average discount rate 8.25 %
Supplemental cash flow information
Operating cash flows from operating leases $ 220
ROU assets obtained in exchange for lease obligations $ 1,759 Maturities of lease liabilities as of December 31, 2021 were as follows (in thousands):
Year ending December 31,
2022 $ 510
2023 494
2024 492
2025 192
2026 169
Thereafter 28
Total undiscounted lease payments 1,885
Less: imputed interest ( 274 )
Total lease liabilities $ 1,611 As of December 31, 2021, the Company does not have any leases that have not yet commenced that create significant rights and obligations. Lease commitments in accordance with prior guidance Future minimum lease payments under non-cancelable operating leases, including short-term leases as of December 31, 2021 were as follows (in thousands):
Years Ending December 31,
2022 $ 510
2023 494
2024 492
2025 192
2026 169
Thereafter 28
Total minimum lease payments $ 1,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7. Accrued Expenses Accrued expenses consisted of the following (in thousands):
December 31, December 31,
2021 2020
Accrued payroll and other employee benefits $ 2,511 $ 1,870
Clinical studies 2,627 493
Other accruals 245 307
Preclinical studies 432 72
Accrued interest 71 71
Total accrued expenses $ 5,886 $ 2,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t>
        </is>
      </c>
      <c r="B1" s="2" t="inlineStr">
        <is>
          <t>12 Months Ended</t>
        </is>
      </c>
    </row>
    <row r="2">
      <c r="B2" s="2" t="inlineStr">
        <is>
          <t>Dec. 31, 2021</t>
        </is>
      </c>
    </row>
    <row r="3">
      <c r="A3" s="3" t="inlineStr">
        <is>
          <t>Collaboration And License Agreement [Abstract]</t>
        </is>
      </c>
    </row>
    <row r="4">
      <c r="A4" s="4" t="inlineStr">
        <is>
          <t>Collaboration and License Agreement</t>
        </is>
      </c>
      <c r="B4" s="4" t="inlineStr">
        <is>
          <t>8. Collaboration and License Agreement In May 2017, the Company entered into a collaboration and license agreement (which was amended in September 2018, April 2019 and December 2019), clinical supply agreement, investor rights agreement, and common stock purchase agreement (collectively License Agreements) with Biocon SA (subsequently assigned to Biocon Limited, or together,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Company Territory). However, unless the Company achieves certain regulatory and development milestones within a specific time period, the licensed rights, other than development rights, are limited to the fields of orphan indications and the treatment of conditions related to asthma and lupus.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Equillium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its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us, our affiliates and our sublicensees in the United States and Canada at percentages from the mid-single digits to sub-teen double-digits and on tiers of aggregate annual net sales of Biocon Products by us and our affiliates (but not our sublicensees) in Australia and New Zealand, in each case, subject to adjustments in certain circumstances. Biocon is also required to pay the Company royalties at comparable percentages for sales of itolizumab (EQ001) outside of the Company Territory if the approvals in such geographies included or referenced the Company’s data including data from certain of the Company’s clinical trials, subject to adjustments in certain circumstances. Under the License Agreements, net sales are calculated on a country-by-country basis and are subject to adjustments, including whether the Biocon Product is sold in the form of a combination product. As of December 31, 2021, the Company has not made or received payments in connection with the milestones or royalties with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9. Notes Payable On September 30, 2019 (the Effective Date), the Company entered into a Loan and Security Agreement (the Loan Agreement) with two lenders (the Lenders) whereby the Company could borrow up to $ 20.0 million in a series of term loans. Upon entering into the Loan Agreement, the Company borrowed $ 10.0 million from the Lenders (the Term Loan). As of December 31, 2020, the Company was no longer eligible to receive the additional funding up to $ 10.0 million under the Loan Agreement. The Term Loan matures on June 1, 2024 (the Maturity Date) and requires interest-only payments through June 30, 2021, followed by 36 equal monthly payments of principal and interest. The Term Loan bears interest at a floating per annum rate equal to the greater of (i) 8.25 % and (ii) the sum of (a) the prime rate reported in The Wall Street Journal on the last business day of the month that immediately precedes the month in which the interest will accrue, plus (b) 3.00 %. On December 18, 20 20, the Company entered into the First Amendment to the Loan Agreement (the First Amendment) with the Lenders whereby if the Company achieved positive topline data in either the Company's (a) Phase 1b aGVHD trial of itolizumab (EQ001) or (b) Phase 1b asthma trial of itolizumab (EQ001), supporting a formal decision to advance into Phase 2 development, and as confirmed by the Board of Directors (the Board) of the Company on or prior to June 30, 2021, the interest-only payments would be automatically extended through December 31, 2021. On April 23, 2021, the Company entered into the Second Amendment to the Loan Agreement (the Second Amendment) which added two new milestones: (i) the Company achieving positive data in the Company's Phase 1b aGVHD trial of itolizumab (EQ001) supporting a formal decision to advance into Phase 2 or Phase 3 development, and as confirmed by the Company's Board of Directors in written board minutes (the Interest-Only Extension Milestone) and (ii) the Company initiating a pivotal Phase 3 aGVHD trial (the Interest-Only Extension II Milestone). If the Company achieves the Interest-Only Extension Milestone on or prior to June 30, 2021, then interest-only payments will be automatically extended through June 30, 2022. If the Company achieves the Interest-Only Extension II Milestone on or prior to June 30, 2022, then interest-only payments will be automatically extended through September 30, 2022. The Second Amendment also amended the final payment percentage from 4.5 % to 5.0 %. In May 2021, the Company achieved the Interest-Only Extension Milestone. Due to the achievement of the Interest-Only Extension Milestone, the interest-only payments were extended through June 30, 2022, followed by 24 equal monthly principal payments and interest. In March 2022, the Company obtained confirmation from Lenders that the Interest-Only Extension II milestone had been achieved, which further extends the interest-only payments through September 30, 2022. Under authoritative guidance, the Second Amendment does not meet the criteria to be accounted for as a troubled debt restructuring. In addition, the Company performed a quantitative analysis and determined that the terms of the new debt and original debt instrument are not substantially different. Accordingly, the Second Amendment is accounted for as a debt modification. A new effective interest rate that equates the revised cash flows to the carrying amount of the original debt was computed and applied prospectively. The new effective interest rate is 10.58 %. In February 2022, the Company entered into the Third Amendment to the Loan Agreement (the Third Amendment) which added Bioniz Therapeutics, Inc. as a secured party to the loan. The Company will be required to make a final payment of 5.00 % of the original principal amount of the Term Loan drawn payable on the earlier of (i) the Maturity Date, (ii) the acceleration of the Term Loan, or (iii) the prepayment of the Term Loan (the Final Payment). The Company may prepay all, but not less than all, of the Term Loan upon 30 days ’ advance written notice to the lender, provided that the Company will be obligated to pay a prepayment fee equal to (i) 3.00 % of the principal amount of the Term Loan prepaid on or before the first anniversary of the applicable funding date, (ii) 2.00 % of the principal amount of the Term Loan prepaid between the first and second anniversary of the funding date, and (iii) 1.00 % of the principal amount of th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 3.73 , which is the closing price of the Company’s common stock reported on the Nasdaq Global Market on the day prior to the Effective Date. The Warrants will terminate on the earlier of September 30, 2029 or the closing of certain merger or consolidation transactions. The Company recorded the Warrants as a debt discount, which is classified as a contra-liability against long-term notes payable on the consolidated balance sheet and is amortizing the balance over the life of the underlying debt. The offset to the contra-liability is recorded in additional paid in capital in the Company’s consolidated balance sheet as the Warrants were determined to be equity classified. The Company determined the fair value of the Warrants at the date of issuance was $ 0.3 million using the Black-Scholes option pricing model based on significant unobservable inputs (Level 3) with an expected term of 10 years, volatility of 92.78 %, risk free rate of 1.68 % and expected dividend of 0 %. The costs incurred to issue the Term Loan of $ 0.1 million were deferred and are included in the discount to the carrying value of the Term Loan in the accompanying consolidated balance sheet. The deferred costs and the Final Payment fee are amortized to interest expense over the expected term of the Term Loan using the effective interest method with an effective interest rate of 10.97 %. The aggregate carrying amounts of the Term Loan is comprised of the following (in thousands):
December 31, December 31,
2021 2020
Principal $ 10,000 $ 10,000
Add: accreted liability for final payment fee 310 176
Less: unamortized discount ( 132 ) ( 235 )
Total $ 10,178 $ 9,941
Upon the occurrence of certain events, including but not limited to the Company’s failure to satisfy its payment obligations under the Loan Agreement, the breach of certain of its other covenants under the Loan Agreement, or the occurrence of a material adverse change, cross defaults to other indebtedness or material agreements, judgment defaults and defaults related to failure to maintain governmental approvals failure of which to maintain could result in a material adverse effect, the Company’s lenders will have the right, among other remedies, to declare all principal and interest immediately due and payable, to exercise secured party remedies, to receive the Final Payment and, if the payment of principal and interest is due prior to the Maturity Date, to receive the applicable Prepayment Fee. At December 31, 2021, the Company was in compliance with the covenants contained in the Loan Agreement. Future maturities of the Term Loan, including the Final Payment fee, as of December 31, 2021 were as follows (in thousands):
Year ending December 31, 2022 $ 1,428
Year ending December 31, 2023 5,714
Year ending December 31, 2024 3,358
10,500
Unaccreted balance for Final Payment fee on Term Loans ( 190 )
Unamortized discounts ( 132 )
10,178
Less current portion ( 1,428 )
Noncurrent portion $ 8,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As of December 31, 2021, the Company’s authorized capital stock consisted of 200,000,000 shares of common stock, par value $ 0.0001 per share, and 10,000,000 shares of preferred stock, par value $ 0.0001 per share. The Company had 29,455,668 and 24,753,102 shares of common stock outstanding as of December 31, 2021 and 2020, respectively. Registered Direct Offering and related warrants On February 3, 2021, the Company entered into a securities purchase agreement (the Securities Purchase Agreement) with two institutional investors (the Purchasers), relating to the issuance and sale (the Offering) of an aggregate of 4,285,710 shares of common stock and warrants to purchase 1,285,713 shares of common stock (the Warrants) for aggregate gross proceeds to the Company from this Offering of approximately $ 30.0 million, excluding any proceeds the Company may receive upon exercise of the Warrants. No underwriter or placement agent participated in the Offering. The proceeds, net of related issuance costs, were $ 29.9 million. The Warrants are exercisable immediately upon issuance at an initial exercise price of $ 14.00 per share and are exercisable on a cashless basis. The Warrants expire on the earlier of (i) the fifth anniversary of issuance or (ii) the 15th calendar date following the date on which the Company closes upon an equity financing that results in not less than $ 25 million of gross proceeds to the Company at a price per share of common stock equal to or greater than $ 25.00 , at which time, all remaining Warrants will automatically be exercised on a cashless basis. The exercise price and the number of shares of common stock purchasable upon the exercise of the Warrants are subject to adjustment upon the occurrence of specific events, including stock dividends, stock splits, reclassifications and combinations of the Company’s common stock. All of the warrants are recorded within equity in accordance with authoritative accounting guidance. Pursuant to the terms of the Securities Purchase Agreement, the Company appointed Dr. Yu (Katherine) Xu, Ph. D. to the Board as a nominee of the Purchasers. Follow-On Public Offering In August 2020, the Company completed an underwritten public offering of 5,461,169 shares of common stock at $ 7.00 per share, which included 461,169 shares sold pursuant to the exercise of the underwriters’ option to purchase additional shares. The Company received gross proceeds from this offering totaling $ 38.2 million. The proceeds, net of underwriting discounts and related issuance costs, were $ 35.7 million. At-the-Market Offering Program In November 2019, the Company entered into an Open Market Sales Agreement SM with Jefferies LLC (Jefferies) under which the Company could offer and sell shares of its common stock from time to time, through an “at-the-market” (ATM), equity offering program under which Jefferies acted as sales agent (2019 ATM Facility). The Company set certain parameters for the sale of shares, which included but were not limited to the number of shares to be issued, the time period during which sales are requested to be made, and any minimum price below which sales may not be made. Jefferies was entitled to compensation for its services at a commission rate of 3.0 % of the gross sales price per share of common stock sold plus reimbursement of certain expenses. The maximum aggregate offering price of common stock that could be sold under the 2019 ATM Facility was $ 8.45 million. During the year ended December 31, 2020, the Company sold an aggregate 925,489 shares of its common stock and received gross proceeds of $ 8.4 million under the 2019 ATM Facility. The Company paid commissions on the gross proceeds in the aggregate amount of approximately $ 0.3 million, during the year ended December 31, 2020, resulting in net proceeds of $ 8.1 million. As of December 31, 2020, the 2019 ATM Facility was fully utilized. On July 14, 2020, the Company entered into a new ATM equity offering program (2020 ATM Facility) with Jefferies under which the Company may offer and sell shares of the Company’s common stock having an aggregate price of up to $ 150 million, from time to time, through Jefferies acting as our sales agent. As of December 31, 2021, the Company had sold an aggregate of 788,685 shares of common stock under the 2020 ATM Facility and received gross proceeds of $ 10.4 million. The Company paid cash commissions on the gross proceeds, plus reimbursement expenses to Jefferies and other issuance costs in the aggregate amount of approximately $ 0.4 million, resulting in net proceeds of $ 10.0 million. Since December 31, 2021 and through the date of the filing of this Annual Report on Form 10-K, there have been no additional sales of the Company’s stock under the 2020 ATM Facility. Purchase Agreement In March 2020, the Company entered into a purchase agreement (Purchase Agreement), with Lincoln Park Capital Fund, LLC (Lincoln Park), which provides that, upon the terms and subject to the conditions and limitations set forth therein, the Company may sell to Lincoln Park up to $ 15.0 million of shares of its common stock from time to time over the 36-month term of the Purchase Agreement. Upon execution of the Purchase Agreement, the Company issued 65,374 shares of its common stock to Lincoln Park as commitment shares in accordance with the closing conditions contained within the Purchase Agreement. The commitment shares were valued using the closing price of the Company’s common stock on the effective date of the Purchase Agreement resulting in a fair market value of approximately $ 0.2 million. The fair market value of the commitment shares as well as other issuance costs associated with the Purchase Agreement totaled $ 0.4 million. These issuance costs are classified as prepaid expenses and other current assets in the accompanying consolidated balance sheet. As shares of common stock are sold to Lincoln Park in accordance with the Purchase Agreement, the issuance costs, including the fair value of the commitment shares, will be reclassified to additional paid-in capital on the Company’s consolidated balance sheet. There have been no sales of the Company’s common stock under this Purchase Agreement as of December 31, 2021 and through the date of the filing of this Annual Report on Form 10-K. 2018 Equity Incentive Plan In October 2018, the Company adopted the 2018 Equity Incentive Plan (the 2018 Plan) which replaced the Company’s legacy 2017 Equity Incentive Plan (the 2017 Plan). The 2018 Plan provides for the grant of incentive stock options, non-statutory stock options, stock appreciation rights, restricted stock awards, restricted stock unit awards, performance stock awards, performance cash awards and other forms of stock awards. As of December 31, 2021, the 2018 Plan had a maximum of 467,024 total shares available for issuance. 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 Options granted under the 2018 Plan are exercisable at various dates as determined upon grant and will expire no more than ten years from their date of grant. The exercise price of each option shall be determined by the Board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 Stock Options The following summarizes stock option activity for the year ended December 31, 2021:
Outstanding Options Weighted- Weighted Aggregate (a)
Balances as of December 31, 2020 2,463,317 $ 3.71 7.98 $ 4,726
Granted 1,939,080 $ 5.42
Exercised ( 326,454 ) $ 2.73
Forfeitures and cancellations ( 128,918 ) $ 5.17
Balances as of December 31, 2021 3,947,025 $ 4.58 8.38 $ 1,501
Options exercisable as of December 31, 2021 1,342,186 $ 3.94 7.68 $ 941 (a) Aggregate intrinsic value in this table was calculated as the positive difference, if any, between the closing price per share of the Company’s common stock on December 31, 2021 of $ 3.77 and the price of the underlying options. The aggregate intrinsic value of stock options exercised was $ 0.4 million and $ 9,000 for the years ended December 31, 2021 and 2020, respectively. Cash received from stock options exercised was $ 0.9 million and $ 7,000 for the years ended December 31, 2021 and 2020, respectively. The fair value of stock options that vested in the years ended December 31, 2021 and 2020 was $ 3.0 million and $ 4.1 million, respectively. The weighted-average grant-date fair value of options granted was $ 3.94 and $ 3.11 for the years ended December 31, 2021 and 2020, respectively. As of December 31, 2021, unrecognized compensation expense related to unvested stock options was $ 9.2 million and is expected to be recognized over a weighted-average period of 2.6 years. 2018 Employee Stock Purchase Plan In October 2018, the Company adopted the 2018 Equity Stock Purchase Plan (ESPP) whereby eligible employees may elect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 . As of December 31, 2021, the Company had issued 169,166 shares of common stock under the ESPP, 90,402 of which were issued during the year ended December 31, 2021. The Company had 769,658 shares available for future issuance under the ESPP as of December 31, 2021. Liability for Early Exercise of Restricted Stock Options All stock option grants under the 2017 Plan provide for exercise of the stock option prior to vesting. Shares of common stock issued upon exercise of unvested options are subject to repurchase by the Company at the respective original exercise price until vested. Consideration received for the exercise of unvested stock options is recorded as a liability and reclassified into equity as the related award vests. As of December 31, 2021 and 2020, 43,135 and 153,690 unvested shares issued under early exercise provisions were subject to repurchase by the Company, respectively. The balance sheet reflects an unvested stock liability of $ 53,000 and $ 125,000 as of December 31, 2021 and 2020, respectively. As of December 31, 2021, all of the unvested stock liability is considered short-term and is classified as accrued expenses on the accompanying consolidated balance sheet. As of December 31, 2020, the short and long-term portion of the unvested stock liability was $ 72,000 and $ 53,000 , respectively. The short-term unvested stock liability is classified as accrued expenses and the long-term unvested stock liability is classified as other non-current liabilities on the accompanying consolidated balance sheet. Stock-based Compensation Expense Total non-cash stock-based compensation expense for all stock awards and purchase rights, net of forfeitures recognized as they occur, that was recognized in the consolidated statement of operations is as follows (in thousands):
Year Ended Year Ended
2021 2020
Research and development $ 1,976 $ 1,773
General and administrative 2,434 2,044
Total $ 4,410 $ 3,817 The weighted-average assumptions used in the Black-Scholes option pricing model to determine the fair value of the employee and nonemployee stock option grants were as follows:
Year Ended Year Ended
2021 2020
Risk-free interest rate 0.68 % 0.65 %
Expected volatility 88.55 % 89.56 %
Expected term (in years) 6.01 5.77
Expected dividend yield 0 %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 t intend to pay dividends. Forfeitures . The Company reduces stock-based compensation expense for actual forfeitures during the period. Common Stock Reserved for Future Issuance Common stock reserved for future issuance consists of the following as of December 31, 2021 and 2020:
December 31, December 31,
2021 2020
Stock options issued and outstanding 3,947,025 2,463,317
Warrants for common stock 1,366,141 80,428
Awards available under the 2018 Equity Incentive Plan 467,024 1,039,531
Employee stock purchase plan 769,658 612,529
Total 6,549,848 4,195,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s and Other Commitments The Company leases certain office space in La Jolla and South San Francisco, California under non-cancelable operating leases. The leases for spaces in La Jolla and South San Francisco expire under various dates up until February 2027. Rent expense was $ 0.3 million for both the years ended December 31, 2021 and 2020. In November 2021, the Company leased 4,727 square feet of office space in San Diego, California under a non-cancelable operating lease with a term of three years which commenced in February 2022. The total minimum lease payment over the life of the lease is $ 0.9 million.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performance of service. The Company has not incurred costs to defend lawsuits pursuant to these indemnification clauses. Litigation As of December 31, 2021, there was no litigation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onents of loss before income tax provision (benefit) for the years ended December 31, 2021 and 2020 consisted of the following (in thousands):
Year Ended Year Ended
2021 2020
U.S. ( 37,705 ) ( 29,420 )
Foreign ( 1,347 ) ( 393 )
$ ( 39,052 ) $ ( 29,813 ) The Company has no t recorded a current or deferred tax expense or benefit for the years ended December 31, 2021 and 2020. The following is a reconciliation of the expected statutory federal income tax provision to our actual income tax provision for the years ended December 31, 2021 and 2020 (in thousands):
Year Ended Year Ended
2021 2020
Income taxes at statutory rates $ ( 8,201 ) $ ( 6,261 )
State income tax, net of federal benefit - -
Stock-based compensation 451 97
Permanent items 31 15
Federal research and orphan drug credits ( 1,713 ) ( 445 )
Foreign rate differential 72 367
Change in federal valuation allowance 9,360 6,227
$ - $ - The tax effects of temporary differences that give rise to significant portions of the deferred tax assets and deferred tax liabilities as of December 31, 2021 and 2020 are as follows (in thousands):
December 31, December 31,
2021 2020
Deferred tax assets:
Net operating loss carryforward $ 19,344 $ 12,338
Credits 3,940 1,940
Intangibles 108 118
Equity compensation 1,134 888
Other 1,076 286
Total deferred tax assets 25,602 15,570
Valuation allowance ( 25,215 ) ( 15,564 )
Total deferred tax assets, net of allowance $ 387 $ 6
Deferred tax liabilities:
Operating lease right-of-use asset ( 346 ) -
Other ( 41 ) ( 6 )
Total deferred tax liabilities $ ( 387 ) $ ( 6 )
Net deferred tax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25.2 million as of December 31, 2021 as it does not believe it is more likely than not that certain deferred tax assets will be realized primarily due to the generation of pre-tax book losses in the current year, the lack of feasible tax-planning strategies, the limited existing taxable temporary differences, and the subjective nature of forecasting future taxable income into the future. The Company increased its valuation allowance by approximately $ 9.7 million during the year ended December 31, 2021. At December 31, 2021 , the Company had federal and California tax loss carry-forwards of approximately $ 86.4 million and $ 56.0 million, respectively. The federal net operating loss carryover includes $ 85.5 million of net operating losses generated subsequent to 2017. Federal net operating losses generated after December 31, 2017 carryover indefinitely but the deductibility of such federal net operating losses in taxable years beginning after December 31, 2020 is limited to 80 % of taxable income. The federal net operating losses generated prior to 2018 as well as the state net operating loss carry-forwards, begin to expire in 2037 unless previously utilized. The Company has $ 2.4 million of Australian net operating loss carryforwards as of December 31, 2021 that are carried forward indefinitely. At December 31, 2021 , the Company had federal and state tax credit carry-forwards of approximately $ 3.2 million and $ 0.9 million, respectively, after reduction for uncertain tax positions. The Company has not performed a formal research and development credit study with respect to these credits. The federal credits will begin to expire in 2037 , if unused, and the state credits carry forward indefinitely. Pursuant to the Internal Revenue Code of 1986, as amended (IRC), specifically Section 382 and 383, the Company's ability to use net operating loss and research and development tax credit carry forwards (tax attribute carry forwards) to offset future taxable income is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our deferred tax assets associated with such tax attributes could be significantly reduced upon realization of an ownership change within the meaning of IRC Section 382. The following table summarizes the reconciliation of the unrecognized tax benefits activity during the years ended December 31, 2021 and 2020 (in thousands):
Year Ended Year Ended
2021 2020
Unrecognized tax benefits – beginning $ 2,667 $ 360
Gross increases – tax positions in prior period 2,266 1,988
Gross decreases – tax positions in prior period - -
Gross increase – current-period tax positions 554 319
Gross decrease – current-period tax positions - -
Settlements - -
Lapse of statute of limitations - -
Unrecognized tax benefits – ending $ 5,487 $ 2,667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consolidated balance sheet as of December 31, 2021 and has not recognized interest and/or penalties in the consolidated statement of operations for the year ended December 31, 2021. All tax years for both federal and state purposes remain open and subject to examination by tax jurisdic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 and the suspension of the 80 percent limitation imposed by the Tax Cuts and Jobs Act of 2017 (TCJA) on utilization of net operating losses generated in 2018, 2019 and 2020 to offset taxable income generated in tax years prior to 2021. The CARES Act also increased the ability to deduct interest expense from 30 percent, as imposed by the TCJA, to 50 percent of modified taxable income. The CARES Act also provides a credit against employee wages, the opportunity to defer payment of a portion of federal payroll taxes to December 2021 and December 2022, and enhanced small business loans to assist businesse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 The 2017 tax reform act amended the Internal Revenue Code ("Code"), effective for amounts paid or incurred in tax years beginning after December 31, 2021, to eliminate the immediate expensing of research and experimental expenditures ("R&amp;E") and require taxpayers to charge their R&amp;E expenditures and software development costs (collectively, R&amp;E expenditures) to a capital account. Capitalized costs are required to be amortized over five years ( 15 years for expenditures attributable to foreign resear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13. Retirement Plan The Company sponsors an employee savings plan that qualifies as a deferred salary arrangement under Section 401(k) of the IRC. Participating employees may defer up to the Internal Revenue Service annual contribution limit. The Company did no t make any contributions for the years ended December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0366</v>
      </c>
      <c r="C3" s="7" t="n">
        <v>23982</v>
      </c>
    </row>
    <row r="4">
      <c r="A4" s="4" t="inlineStr">
        <is>
          <t>Short-term investments</t>
        </is>
      </c>
      <c r="B4" s="5" t="n">
        <v>30345</v>
      </c>
      <c r="C4" s="5" t="n">
        <v>58181</v>
      </c>
    </row>
    <row r="5">
      <c r="A5" s="4" t="inlineStr">
        <is>
          <t>Prepaid expenses and other current assets</t>
        </is>
      </c>
      <c r="B5" s="5" t="n">
        <v>2659</v>
      </c>
      <c r="C5" s="5" t="n">
        <v>3011</v>
      </c>
    </row>
    <row r="6">
      <c r="A6" s="4" t="inlineStr">
        <is>
          <t>Total current assets</t>
        </is>
      </c>
      <c r="B6" s="5" t="n">
        <v>83370</v>
      </c>
      <c r="C6" s="5" t="n">
        <v>85174</v>
      </c>
    </row>
    <row r="7">
      <c r="A7" s="4" t="inlineStr">
        <is>
          <t>Operating lease right-of-use asset</t>
        </is>
      </c>
      <c r="B7" s="5" t="n">
        <v>1645</v>
      </c>
    </row>
    <row r="8">
      <c r="A8" s="4" t="inlineStr">
        <is>
          <t>Property and equipment, net</t>
        </is>
      </c>
      <c r="B8" s="5" t="n">
        <v>237</v>
      </c>
      <c r="C8" s="5" t="n">
        <v>239</v>
      </c>
    </row>
    <row r="9">
      <c r="A9" s="4" t="inlineStr">
        <is>
          <t>Other assets</t>
        </is>
      </c>
      <c r="B9" s="5" t="n">
        <v>153</v>
      </c>
      <c r="C9" s="5" t="n">
        <v>15</v>
      </c>
    </row>
    <row r="10">
      <c r="A10" s="4" t="inlineStr">
        <is>
          <t>Total assets</t>
        </is>
      </c>
      <c r="B10" s="5" t="n">
        <v>85405</v>
      </c>
      <c r="C10" s="5" t="n">
        <v>85428</v>
      </c>
    </row>
    <row r="11">
      <c r="A11" s="3" t="inlineStr">
        <is>
          <t>Current liabilities:</t>
        </is>
      </c>
    </row>
    <row r="12">
      <c r="A12" s="4" t="inlineStr">
        <is>
          <t>Accounts payable</t>
        </is>
      </c>
      <c r="B12" s="5" t="n">
        <v>1225</v>
      </c>
      <c r="C12" s="5" t="n">
        <v>2766</v>
      </c>
    </row>
    <row r="13">
      <c r="A13" s="4" t="inlineStr">
        <is>
          <t>Accrued expenses</t>
        </is>
      </c>
      <c r="B13" s="5" t="n">
        <v>5886</v>
      </c>
      <c r="C13" s="5" t="n">
        <v>2813</v>
      </c>
    </row>
    <row r="14">
      <c r="A14" s="4" t="inlineStr">
        <is>
          <t>Current portion of long-term notes payable</t>
        </is>
      </c>
      <c r="B14" s="5" t="n">
        <v>1428</v>
      </c>
      <c r="C14" s="5" t="n">
        <v>1666</v>
      </c>
    </row>
    <row r="15">
      <c r="A15" s="4" t="inlineStr">
        <is>
          <t>Current portion of operating lease liabilities</t>
        </is>
      </c>
      <c r="B15" s="5" t="n">
        <v>376</v>
      </c>
    </row>
    <row r="16">
      <c r="A16" s="4" t="inlineStr">
        <is>
          <t>Total current liabilities</t>
        </is>
      </c>
      <c r="B16" s="5" t="n">
        <v>8915</v>
      </c>
      <c r="C16" s="5" t="n">
        <v>7245</v>
      </c>
    </row>
    <row r="17">
      <c r="A17" s="4" t="inlineStr">
        <is>
          <t>Long-term notes payable</t>
        </is>
      </c>
      <c r="B17" s="5" t="n">
        <v>8750</v>
      </c>
      <c r="C17" s="5" t="n">
        <v>8275</v>
      </c>
    </row>
    <row r="18">
      <c r="A18" s="4" t="inlineStr">
        <is>
          <t>Long-term operating lease liabilities</t>
        </is>
      </c>
      <c r="B18" s="5" t="n">
        <v>1235</v>
      </c>
    </row>
    <row r="19">
      <c r="A19" s="4" t="inlineStr">
        <is>
          <t>Other non-current liabilities</t>
        </is>
      </c>
      <c r="C19" s="5" t="n">
        <v>54</v>
      </c>
    </row>
    <row r="20">
      <c r="A20" s="4" t="inlineStr">
        <is>
          <t>Total liabilities</t>
        </is>
      </c>
      <c r="B20" s="5" t="n">
        <v>18900</v>
      </c>
      <c r="C20" s="5" t="n">
        <v>15574</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01 par value; 200,000,000 shares authorized as of December 31, 2021 and 2020; 29,455,668 and 24,753,102 shares issued and outstanding as of December 31, 2021 and 2020, respectively</t>
        </is>
      </c>
      <c r="B23" s="5" t="n">
        <v>2</v>
      </c>
      <c r="C23" s="5" t="n">
        <v>2</v>
      </c>
    </row>
    <row r="24">
      <c r="A24" s="4" t="inlineStr">
        <is>
          <t>Additional paid-in capital</t>
        </is>
      </c>
      <c r="B24" s="5" t="n">
        <v>176618</v>
      </c>
      <c r="C24" s="5" t="n">
        <v>141074</v>
      </c>
    </row>
    <row r="25">
      <c r="A25" s="4" t="inlineStr">
        <is>
          <t>Accumulated other comprehensive (loss) income</t>
        </is>
      </c>
      <c r="B25" s="5" t="n">
        <v>-138</v>
      </c>
      <c r="C25" s="5" t="n">
        <v>-297</v>
      </c>
    </row>
    <row r="26">
      <c r="A26" s="4" t="inlineStr">
        <is>
          <t>Accumulated deficit</t>
        </is>
      </c>
      <c r="B26" s="5" t="n">
        <v>-109977</v>
      </c>
      <c r="C26" s="5" t="n">
        <v>-70925</v>
      </c>
    </row>
    <row r="27">
      <c r="A27" s="4" t="inlineStr">
        <is>
          <t>Total stockholders' equity</t>
        </is>
      </c>
      <c r="B27" s="5" t="n">
        <v>66505</v>
      </c>
      <c r="C27" s="5" t="n">
        <v>69854</v>
      </c>
    </row>
    <row r="28">
      <c r="A28" s="4" t="inlineStr">
        <is>
          <t>Total liabilities and stockholders' equity</t>
        </is>
      </c>
      <c r="B28" s="7" t="n">
        <v>85405</v>
      </c>
      <c r="C28" s="7" t="n">
        <v>8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February 14, 2022, the Company entered into an agreement and Plan of Merger with Project JetFuel Merger Sub, Inc., a Delaware corporation and wholly owned subsidiary of the Company (“Merger Sub”), Bioniz Therapeutics, Inc., a Delaware corporation (“Bioniz”), and Kevin Green, solely in his capacity as representative of the securityholders of Bioniz (the “Securityholders’ Representative”). As consideration for the acquisition of Bioniz, the Company agreed to (a) issue up to an aggregate of 5,699,492 shares of the Company’s common stock (“Merger Shares”), and (b) make contingent payments up to an aggregate of $ 57.5 million based on the achievement of certain regulatory events for the Bioniz product candidates commencing on first U.S. approval, and up to an aggregate of $ 250 million based on the achievement of certain commercialization events for product candidate BNZ-1 as set forth in the Merger Agreement. The closing issuance of Merger Shares may be adjusted after the closing, pursuant to procedures set forth in the Merger Agreement, in connection with the finalization of transaction expenses, debt, net exercise taxes and working capital amounts at closing. Bioniz is a privately held clinical-stage biotechnology company. Bioniz developed its novel structured-domain peptides, including BNZ-1 and BNZ-2, entirely in-house from its proprietary product discovery platform. The Bioniz lead product candidates are multi-specific inhibitors of key disease-driving, clinically validated cytokine targets aimed at addressing unmet needs across a range of immuno-inflammatory indications. Upon completion of the acquisition, the Bioniz subsidiary was made a borrower to the Term Loans under the Third Amendment to our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ently Adopted Accounting Pronouncements</t>
        </is>
      </c>
      <c r="B4" s="4" t="inlineStr">
        <is>
          <t xml:space="preserve">Recently Adopted Accounting Pronouncements In February 2016, the FASB issued ASU No. 2016-02, Leases (Topic 842) (“ASU 2016-02”), which supersedes ASC 840, Leases. ASU 2016-02 establishes ASC 842, Leases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may be accounted for similar to existing guidance for operating leases. The Company adopted ASU 2016-02 and ASC 842 using the modified retrospective approach with an effective date of January 1, 2021 . Periods prior to January 1, 2021 have not been restated for the adoption of ASC 842 and continue to reflect the accounting treatment of leases in accordance with ASC 840. In connection with the adoption, the Company elected the package of practical expedients to not reassess prior conclusions about lease identification, lease classification and capitalized indirect costs. The Company did not elect the use of hindsight practical expedient. Upon adoption, effective January 1, 2021, the Company recognized operating lease right-of-use assets of $ 0.5 million and operating lease liabilities of $ 0.5 million. In December 2019, the FASB issued ASU No. 2019-12, I ncome Taxes (Topic 740) :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the Company on January 1, 2021 . The adoption of this standard did no t have a material impact on the Company's consolidated financial statements. Recent Accounting Pronouncements not adopted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beginning in 2019. The Company is currently evaluating the impact that the adoption of the standard and other related subsequently issued ASUs will have on its consolidated financial statements and accompanying footnotes. Other accounting standard updates effective for interim and annual periods beginning after December 31, 2021 are not expected to have a material impact on the Company’s financial position, results of operations or cash flows. </t>
        </is>
      </c>
    </row>
    <row r="5">
      <c r="A5" s="4" t="inlineStr">
        <is>
          <t>Use of Estimates</t>
        </is>
      </c>
      <c r="B5" s="4" t="inlineStr">
        <is>
          <t xml:space="preserve">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omprehensive Loss</t>
        </is>
      </c>
      <c r="B7" s="4" t="inlineStr">
        <is>
          <t>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Other comprehensive income (loss), net includes unrealized losses or gains on short-term investments as well as foreign currency translation losses or gains.</t>
        </is>
      </c>
    </row>
    <row r="8">
      <c r="A8" s="4" t="inlineStr">
        <is>
          <t>Cash and Cash Equivalents</t>
        </is>
      </c>
      <c r="B8" s="4" t="inlineStr">
        <is>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t>
        </is>
      </c>
    </row>
    <row r="9">
      <c r="A9" s="4" t="inlineStr">
        <is>
          <t>Short-Term Investments</t>
        </is>
      </c>
      <c r="B9" s="4" t="inlineStr">
        <is>
          <t>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is>
      </c>
    </row>
    <row r="10">
      <c r="A10" s="4" t="inlineStr">
        <is>
          <t>Prepaid Expenses and Other Current Assets</t>
        </is>
      </c>
      <c r="B10" s="4" t="inlineStr">
        <is>
          <t>Prepaid Expenses and Other Current Assets Prepaid expenses and other current assets primarily represent amounts related to director and officer insurance, preclinical research and clinical trial agreements, equity issuance costs and an estimated tax refund for the year ended December 31, 2021 from the Australian Tax Office for eligible research and development expenditures.</t>
        </is>
      </c>
    </row>
    <row r="11">
      <c r="A11" s="4" t="inlineStr">
        <is>
          <t>Property and Equipment</t>
        </is>
      </c>
      <c r="B11" s="4" t="inlineStr">
        <is>
          <t>Property and Equipment Property and equipment is stated at cost and depreciated using the straight-line method over the estimated useful lives of the assets (generally three to five years ).</t>
        </is>
      </c>
    </row>
    <row r="12">
      <c r="A12" s="4" t="inlineStr">
        <is>
          <t>Leases</t>
        </is>
      </c>
      <c r="B12" s="4" t="inlineStr">
        <is>
          <t>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3">
      <c r="A13" s="4" t="inlineStr">
        <is>
          <t>Impairment of Long-Lived Assets</t>
        </is>
      </c>
      <c r="B13" s="4" t="inlineStr">
        <is>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4">
      <c r="A14" s="4" t="inlineStr">
        <is>
          <t>Accrued Research and Development Expense</t>
        </is>
      </c>
      <c r="B14" s="4" t="inlineStr">
        <is>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 </t>
        </is>
      </c>
    </row>
    <row r="15">
      <c r="A15" s="4" t="inlineStr">
        <is>
          <t>Australian Research and Development Tax Incentive</t>
        </is>
      </c>
      <c r="B15" s="4" t="inlineStr">
        <is>
          <t>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Compan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solidated balance sheet.</t>
        </is>
      </c>
    </row>
    <row r="16">
      <c r="A16" s="4" t="inlineStr">
        <is>
          <t>Research and Development</t>
        </is>
      </c>
      <c r="B16" s="4" t="inlineStr">
        <is>
          <t xml:space="preserve">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t>
        </is>
      </c>
    </row>
    <row r="17">
      <c r="A17" s="4" t="inlineStr">
        <is>
          <t>Patent Costs</t>
        </is>
      </c>
      <c r="B17"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t>
        </is>
      </c>
    </row>
    <row r="18">
      <c r="A18" s="4" t="inlineStr">
        <is>
          <t>Stock-Based Compensation</t>
        </is>
      </c>
      <c r="B18" s="4" t="inlineStr">
        <is>
          <t>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Net Loss per Share</t>
        </is>
      </c>
      <c r="B20"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Year Ended
2021 2020
Common stock options 3,947,025 2,463,317
Common stock warrants 1,366,141 80,428
Total 5,313,166 2,543,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in common stock equivalent shares):
Year Ended Year Ended
2021 2020
Common stock options 3,947,025 2,463,317
Common stock warrants 1,366,141 80,428
Total 5,313,166 2,54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that Require Fair Value Measurements on Recurring Basis and Their Respective Input Levels Based on Fair Value Hierarchy</t>
        </is>
      </c>
      <c r="B4" s="4" t="inlineStr">
        <is>
          <t xml:space="preserve">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1 Assets (Level 1) Inputs (Level 2) (Level 3)
Short-term investments:
U.S. treasury securities $ 29,121 $ 29,121 $ - $ -
Certificates of deposit 1,224 1,224 - -
Total $ 30,345 $ 30,345 $ - $ -
Fair Value Measurements Using
Quoted Prices in Significant Significant
Active Markets Other Unobservable
December 31, for Identical Observable Inputs
2020 Assets (Level 1) Inputs (Level 2) (Level 3)
Short-term investments:
U.S. treasury securities $ 56,220 $ 56,220 $ - $ -
Certificates of deposit 1,961 1,961 - -
Total $ 58,181 $ 58,18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Company's Short-Term Investments</t>
        </is>
      </c>
      <c r="B4" s="4" t="inlineStr">
        <is>
          <t>The following table summarizes the Company’s short-term investments (in thousands):
Maturity Amortized Unrealized Unrealized Estimated
(in years) Cost Gains Losses Fair Value
December 31, 2021
U.S. treasury securities 1 or less $ 17,122 $ - $ ( 7 ) $ 17,115
U.S. treasury securities &gt; 1 and &lt; 5 12,049 - $ ( 43 ) $ 12,006
Certificates of deposit 1 or less 1,226 - ( 2 ) 1,224
Total $ 30,397 $ - $ ( 52 ) $ 30,345
December 31, 2020
U.S. treasury securities 1 or less $ 56,218 $ 6 $ ( 4 ) $ 56,220
Certificates of deposit 1 or less 1,955 6 - 1,961
Total $ 58,173 $ 12 $ ( 4 ) $ 58,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December 31,
2021 2020
Furniture &amp; fixtures $ 60 $ 60
Machinery &amp; lab equipment 282 211
Computer equipment 42 42
Less accumulated depreciation and amortization ( 147 ) ( 74 )
Property and equipment, net $ 237 $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Additional Information Related to Leases</t>
        </is>
      </c>
      <c r="B4" s="4" t="inlineStr">
        <is>
          <t xml:space="preserve">Additional information related to the Company’s leases as of and for the year ended December 31, 2021, is as follows (in thousands, except lease term and discount rate):
December 31, 2021
Balance sheet information
ROU assets $ 1,645
Lease liabilities, current $ 376
Lease liabilities, non-current 1,235
Total lease liabilities $ 1,611
Other information
Weighted average remaining lease term 3.78 years
Weighted average discount rate 8.25 %
Supplemental cash flow information
Operating cash flows from operating leases $ 220
ROU assets obtained in exchange for lease obligations $ 1,759 </t>
        </is>
      </c>
    </row>
    <row r="5">
      <c r="A5" s="4" t="inlineStr">
        <is>
          <t>Schedule of Maturities of Lease Liabilities</t>
        </is>
      </c>
      <c r="B5" s="4" t="inlineStr">
        <is>
          <t xml:space="preserve">Maturities of lease liabilities as of December 31, 2021 were as follows (in thousands):
Year ending December 31,
2022 $ 510
2023 494
2024 492
2025 192
2026 169
Thereafter 28
Total undiscounted lease payments 1,885
Less: imputed interest ( 274 )
Total lease liabilities $ 1,611 </t>
        </is>
      </c>
    </row>
    <row r="6">
      <c r="A6" s="4" t="inlineStr">
        <is>
          <t>Future Minimum Lease Payments Under Non-Cancelable Operating Leases Including Short-term Leases</t>
        </is>
      </c>
      <c r="B6" s="4" t="inlineStr">
        <is>
          <t xml:space="preserve">Future minimum lease payments under non-cancelable operating leases, including short-term leases as of December 31, 2021 were as follows (in thousands):
Years Ending December 31,
2022 $ 510
2023 494
2024 492
2025 192
2026 169
Thereafter 28
Total minimum lease payments $ 1,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consisted of the following (in thousands):
December 31, December 31,
2021 2020
Accrued payroll and other employee benefits $ 2,511 $ 1,870
Clinical studies 2,627 493
Other accruals 245 307
Preclinical studies 432 72
Accrued interest 71 71
Total accrued expenses $ 5,886 $ 2,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Aggregate Carrying Amounts of Term Loan</t>
        </is>
      </c>
      <c r="B4" s="4" t="inlineStr">
        <is>
          <t>The aggregate carrying amounts of the Term Loan is comprised of the following (in thousands):
December 31, December 31,
2021 2020
Principal $ 10,000 $ 10,000
Add: accreted liability for final payment fee 310 176
Less: unamortized discount ( 132 ) ( 235 )
Total $ 10,178 $ 9,941</t>
        </is>
      </c>
    </row>
    <row r="5">
      <c r="A5" s="4" t="inlineStr">
        <is>
          <t>Schedule Future Maturities of Term Loan, Including Final Payment Fee</t>
        </is>
      </c>
      <c r="B5" s="4" t="inlineStr">
        <is>
          <t xml:space="preserve">Future maturities of the Term Loan, including the Final Payment fee, as of December 31, 2021 were as follows (in thousands):
Year ending December 31, 2022 $ 1,428
Year ending December 31, 2023 5,714
Year ending December 31, 2024 3,358
10,500
Unaccreted balance for Final Payment fee on Term Loans ( 190 )
Unamortized discounts ( 132 )
10,178
Less current portion ( 1,428 )
Noncurrent portion $ 8,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The following summarizes stock option activity for the year ended December 31, 2021:
Outstanding Options Weighted- Weighted Aggregate (a)
Balances as of December 31, 2020 2,463,317 $ 3.71 7.98 $ 4,726
Granted 1,939,080 $ 5.42
Exercised ( 326,454 ) $ 2.73
Forfeitures and cancellations ( 128,918 ) $ 5.17
Balances as of December 31, 2021 3,947,025 $ 4.58 8.38 $ 1,501
Options exercisable as of December 31, 2021 1,342,186 $ 3.94 7.68 $ 941 (a) Aggregate intrinsic value in this table was calculated as the positive difference, if any, between the closing price per share of the Company’s common stock on December 31, 2021 of $ 3.77 and the price of the underlying options.</t>
        </is>
      </c>
    </row>
    <row r="5">
      <c r="A5" s="4" t="inlineStr">
        <is>
          <t>Summary of Non-cash Stock-based Compensation Expense</t>
        </is>
      </c>
      <c r="B5" s="4" t="inlineStr">
        <is>
          <t xml:space="preserve">Total non-cash stock-based compensation expense for all stock awards and purchase rights, net of forfeitures recognized as they occur, that was recognized in the consolidated statement of operations is as follows (in thousands):
Year Ended Year Ended
2021 2020
Research and development $ 1,976 $ 1,773
General and administrative 2,434 2,044
Total $ 4,410 $ 3,817 </t>
        </is>
      </c>
    </row>
    <row r="6">
      <c r="A6" s="4" t="inlineStr">
        <is>
          <t>Summary of Weighted-Average Assumptions Used to Determine Fair Value of Stock Option Grants</t>
        </is>
      </c>
      <c r="B6" s="4" t="inlineStr">
        <is>
          <t>The weighted-average assumptions used in the Black-Scholes option pricing model to determine the fair value of the employee and nonemployee stock option grants were as follows:
Year Ended Year Ended
2021 2020
Risk-free interest rate 0.68 % 0.65 %
Expected volatility 88.55 % 89.56 %
Expected term (in years) 6.01 5.77
Expected dividend yield 0 % 0 %</t>
        </is>
      </c>
    </row>
    <row r="7">
      <c r="A7" s="4" t="inlineStr">
        <is>
          <t>Summary of Reserved Shares of Common Stock for Future Issuance</t>
        </is>
      </c>
      <c r="B7" s="4" t="inlineStr">
        <is>
          <t xml:space="preserve">Common stock reserved for future issuance consists of the following as of December 31, 2021 and 2020:
December 31, December 31,
2021 2020
Stock options issued and outstanding 3,947,025 2,463,317
Warrants for common stock 1,366,141 80,428
Awards available under the 2018 Equity Incentive Plan 467,024 1,039,531
Employee stock purchase plan 769,658 612,529
Total 6,549,848 4,195,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29455668</v>
      </c>
      <c r="C5" s="5" t="n">
        <v>24753102</v>
      </c>
    </row>
    <row r="6">
      <c r="A6" s="4" t="inlineStr">
        <is>
          <t>Common stock, shares outstanding</t>
        </is>
      </c>
      <c r="B6" s="5" t="n">
        <v>29455668</v>
      </c>
      <c r="C6" s="5" t="n">
        <v>2475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Loss Before Income Tax Provision (Benefit)</t>
        </is>
      </c>
      <c r="B4" s="4" t="inlineStr">
        <is>
          <t>The components of loss before income tax provision (benefit) for the years ended December 31, 2021 and 2020 consisted of the following (in thousands):
Year Ended Year Ended
2021 2020
U.S. ( 37,705 ) ( 29,420 )
Foreign ( 1,347 ) ( 393 )
$ ( 39,052 ) $ ( 29,813 )</t>
        </is>
      </c>
    </row>
    <row r="5">
      <c r="A5" s="4" t="inlineStr">
        <is>
          <t>Summary of Reconciliation of Expected Statutory Federal Income Tax Provision to Actual Income Tax Provision</t>
        </is>
      </c>
      <c r="B5" s="4" t="inlineStr">
        <is>
          <t xml:space="preserve">The following is a reconciliation of the expected statutory federal income tax provision to our actual income tax provision for the years ended December 31, 2021 and 2020 (in thousands):
Year Ended Year Ended
2021 2020
Income taxes at statutory rates $ ( 8,201 ) $ ( 6,261 )
State income tax, net of federal benefit - -
Stock-based compensation 451 97
Permanent items 31 15
Federal research and orphan drug credits ( 1,713 ) ( 445 )
Foreign rate differential 72 367
Change in federal valuation allowance 9,360 6,227
$ - $ - </t>
        </is>
      </c>
    </row>
    <row r="6">
      <c r="A6" s="4" t="inlineStr">
        <is>
          <t>Significant Components of Deferred Tax Assets and Liabilities</t>
        </is>
      </c>
      <c r="B6" s="4" t="inlineStr">
        <is>
          <t xml:space="preserve">The tax effects of temporary differences that give rise to significant portions of the deferred tax assets and deferred tax liabilities as of December 31, 2021 and 2020 are as follows (in thousands):
December 31, December 31,
2021 2020
Deferred tax assets:
Net operating loss carryforward $ 19,344 $ 12,338
Credits 3,940 1,940
Intangibles 108 118
Equity compensation 1,134 888
Other 1,076 286
Total deferred tax assets 25,602 15,570
Valuation allowance ( 25,215 ) ( 15,564 )
Total deferred tax assets, net of allowance $ 387 $ 6
Deferred tax liabilities:
Operating lease right-of-use asset ( 346 ) -
Other ( 41 ) ( 6 )
Total deferred tax liabilities $ ( 387 ) $ ( 6 )
Net deferred taxes $ - $ - </t>
        </is>
      </c>
    </row>
    <row r="7">
      <c r="A7" s="4" t="inlineStr">
        <is>
          <t>Summary of Reconciliation of Unrecognized Tax Benefits</t>
        </is>
      </c>
      <c r="B7" s="4" t="inlineStr">
        <is>
          <t xml:space="preserve">The following table summarizes the reconciliation of the unrecognized tax benefits activity during the years ended December 31, 2021 and 2020 (in thousands):
Year Ended Year Ended
2021 2020
Unrecognized tax benefits – beginning $ 2,667 $ 360
Gross increases – tax positions in prior period 2,266 1,988
Gross decreases – tax positions in prior period - -
Gross increase – current-period tax positions 554 319
Gross decrease – current-period tax positions - -
Settlements - -
Lapse of statute of limitations - -
Unrecognized tax benefits – ending $ 5,487 $ 2,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Accounting Pronouncements - Additional Inform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Mar. 16,
		2017</t>
        </is>
      </c>
    </row>
    <row r="6">
      <c r="A6" s="4" t="inlineStr">
        <is>
          <t>Cash, Cash equivalents and short-term investments</t>
        </is>
      </c>
      <c r="B6" s="6" t="n">
        <v>80.7</v>
      </c>
    </row>
    <row r="7">
      <c r="A7" s="4" t="inlineStr">
        <is>
          <t>Foreign currency transaction net realized and unrealized gains (losses)</t>
        </is>
      </c>
      <c r="B7" s="6" t="n">
        <v>0.2</v>
      </c>
      <c r="C7" s="6" t="n">
        <v>-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Accounting Pronouncements - Additional Information (Details1) - USD ($) $ in Thousands</t>
        </is>
      </c>
      <c r="B1" s="2" t="inlineStr">
        <is>
          <t>Dec. 31, 2021</t>
        </is>
      </c>
      <c r="C1" s="2" t="inlineStr">
        <is>
          <t>Jan. 01, 2021</t>
        </is>
      </c>
    </row>
    <row r="2">
      <c r="A2" s="3" t="inlineStr">
        <is>
          <t>Lessee, Lease, Description [Line Items]</t>
        </is>
      </c>
    </row>
    <row r="3">
      <c r="A3" s="4" t="inlineStr">
        <is>
          <t>Operating lease right-of-use assets</t>
        </is>
      </c>
      <c r="B3" s="7" t="n">
        <v>1645</v>
      </c>
    </row>
    <row r="4">
      <c r="A4" s="4" t="inlineStr">
        <is>
          <t>Operating lease liabilities</t>
        </is>
      </c>
      <c r="B4" s="7" t="n">
        <v>1611</v>
      </c>
    </row>
    <row r="5">
      <c r="A5" s="4" t="inlineStr">
        <is>
          <t>ASU 2016-02</t>
        </is>
      </c>
    </row>
    <row r="6">
      <c r="A6" s="3" t="inlineStr">
        <is>
          <t>Lessee, Lease, Description [Line Items]</t>
        </is>
      </c>
    </row>
    <row r="7">
      <c r="A7" s="4" t="inlineStr">
        <is>
          <t>Operating lease right-of-use assets</t>
        </is>
      </c>
      <c r="C7" s="7" t="n">
        <v>500</v>
      </c>
    </row>
    <row r="8">
      <c r="A8" s="4" t="inlineStr">
        <is>
          <t>Operating lease liabilities</t>
        </is>
      </c>
      <c r="C8" s="7" t="n">
        <v>500</v>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ASU 2019-12</t>
        </is>
      </c>
    </row>
    <row r="12">
      <c r="A12" s="3" t="inlineStr">
        <is>
          <t>Lessee, Lease, Description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t>
        </is>
      </c>
      <c r="B1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12 Months Ended</t>
        </is>
      </c>
    </row>
    <row r="2">
      <c r="B2" s="2" t="inlineStr">
        <is>
          <t>Dec. 31, 2021USD ($)</t>
        </is>
      </c>
    </row>
    <row r="3">
      <c r="A3" s="4" t="inlineStr">
        <is>
          <t>Minimum</t>
        </is>
      </c>
    </row>
    <row r="4">
      <c r="A4" s="3" t="inlineStr">
        <is>
          <t>Summary Of Significant Accounting Policies [Line Items]</t>
        </is>
      </c>
    </row>
    <row r="5">
      <c r="A5" s="4" t="inlineStr">
        <is>
          <t>Property and equipment, useful lives</t>
        </is>
      </c>
      <c r="B5" s="4" t="inlineStr">
        <is>
          <t>3 years</t>
        </is>
      </c>
    </row>
    <row r="6">
      <c r="A6" s="4" t="inlineStr">
        <is>
          <t>Percentage of tax benefit to be realized upon ultimate settlement with tax authority</t>
        </is>
      </c>
      <c r="B6" s="4" t="inlineStr">
        <is>
          <t>50.00%</t>
        </is>
      </c>
    </row>
    <row r="7">
      <c r="A7" s="4" t="inlineStr">
        <is>
          <t>Maximum</t>
        </is>
      </c>
    </row>
    <row r="8">
      <c r="A8" s="3" t="inlineStr">
        <is>
          <t>Summary Of Significant Accounting Policies [Line Items]</t>
        </is>
      </c>
    </row>
    <row r="9">
      <c r="A9" s="4" t="inlineStr">
        <is>
          <t>Property and equipment, useful lives</t>
        </is>
      </c>
      <c r="B9" s="4" t="inlineStr">
        <is>
          <t>5 years</t>
        </is>
      </c>
    </row>
    <row r="10">
      <c r="A10" s="4" t="inlineStr">
        <is>
          <t>Maximum | Australian Taxation Office | Australian Research and Development Tax Incentive Program</t>
        </is>
      </c>
    </row>
    <row r="11">
      <c r="A11" s="3" t="inlineStr">
        <is>
          <t>Summary Of Significant Accounting Policies [Line Items]</t>
        </is>
      </c>
    </row>
    <row r="12">
      <c r="A12" s="4" t="inlineStr">
        <is>
          <t>Revenue for availability of research and development tax incentive</t>
        </is>
      </c>
      <c r="B12" s="7"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not included in calculation of diluted net loss per share</t>
        </is>
      </c>
      <c r="B4" s="5" t="n">
        <v>5313166</v>
      </c>
      <c r="C4" s="5" t="n">
        <v>2543745</v>
      </c>
    </row>
    <row r="5">
      <c r="A5" s="4" t="inlineStr">
        <is>
          <t>Common Stock Options</t>
        </is>
      </c>
    </row>
    <row r="6">
      <c r="A6" s="3" t="inlineStr">
        <is>
          <t>Antidilutive Securities Excluded From Computation Of Earnings Per Share [Line Items]</t>
        </is>
      </c>
    </row>
    <row r="7">
      <c r="A7" s="4" t="inlineStr">
        <is>
          <t>Antidilutive securities not included in calculation of diluted net loss per share</t>
        </is>
      </c>
      <c r="B7" s="5" t="n">
        <v>3947025</v>
      </c>
      <c r="C7" s="5" t="n">
        <v>2463317</v>
      </c>
    </row>
    <row r="8">
      <c r="A8" s="4" t="inlineStr">
        <is>
          <t>Common Stock Warrants</t>
        </is>
      </c>
    </row>
    <row r="9">
      <c r="A9" s="3" t="inlineStr">
        <is>
          <t>Antidilutive Securities Excluded From Computation Of Earnings Per Share [Line Items]</t>
        </is>
      </c>
    </row>
    <row r="10">
      <c r="A10" s="4" t="inlineStr">
        <is>
          <t>Antidilutive securities not included in calculation of diluted net loss per share</t>
        </is>
      </c>
      <c r="B10" s="5" t="n">
        <v>1366141</v>
      </c>
      <c r="C10" s="5" t="n">
        <v>804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short-term investments</t>
        </is>
      </c>
      <c r="B3" s="7" t="n">
        <v>30345</v>
      </c>
      <c r="C3" s="7" t="n">
        <v>58181</v>
      </c>
    </row>
    <row r="4">
      <c r="A4" s="4" t="inlineStr">
        <is>
          <t>U.S. Treasury Securities</t>
        </is>
      </c>
    </row>
    <row r="5">
      <c r="A5" s="3" t="inlineStr">
        <is>
          <t>Fair Value Assets And Liabilities Measured On Recurring And Nonrecurring Basis [Line Items]</t>
        </is>
      </c>
    </row>
    <row r="6">
      <c r="A6" s="4" t="inlineStr">
        <is>
          <t>Total short-term investments</t>
        </is>
      </c>
      <c r="B6" s="5" t="n">
        <v>29121</v>
      </c>
      <c r="C6" s="5" t="n">
        <v>56220</v>
      </c>
    </row>
    <row r="7">
      <c r="A7" s="4" t="inlineStr">
        <is>
          <t>Certificates of Deposit</t>
        </is>
      </c>
    </row>
    <row r="8">
      <c r="A8" s="3" t="inlineStr">
        <is>
          <t>Fair Value Assets And Liabilities Measured On Recurring And Nonrecurring Basis [Line Items]</t>
        </is>
      </c>
    </row>
    <row r="9">
      <c r="A9" s="4" t="inlineStr">
        <is>
          <t>Total short-term investments</t>
        </is>
      </c>
      <c r="B9" s="5" t="n">
        <v>1224</v>
      </c>
      <c r="C9" s="5" t="n">
        <v>1961</v>
      </c>
    </row>
    <row r="10">
      <c r="A10" s="4" t="inlineStr">
        <is>
          <t>Level 1</t>
        </is>
      </c>
    </row>
    <row r="11">
      <c r="A11" s="3" t="inlineStr">
        <is>
          <t>Fair Value Assets And Liabilities Measured On Recurring And Nonrecurring Basis [Line Items]</t>
        </is>
      </c>
    </row>
    <row r="12">
      <c r="A12" s="4" t="inlineStr">
        <is>
          <t>Total short-term investments</t>
        </is>
      </c>
      <c r="B12" s="5" t="n">
        <v>30345</v>
      </c>
      <c r="C12" s="5" t="n">
        <v>58181</v>
      </c>
    </row>
    <row r="13">
      <c r="A13" s="4" t="inlineStr">
        <is>
          <t>Level 1 | U.S. Treasury Securities</t>
        </is>
      </c>
    </row>
    <row r="14">
      <c r="A14" s="3" t="inlineStr">
        <is>
          <t>Fair Value Assets And Liabilities Measured On Recurring And Nonrecurring Basis [Line Items]</t>
        </is>
      </c>
    </row>
    <row r="15">
      <c r="A15" s="4" t="inlineStr">
        <is>
          <t>Total short-term investments</t>
        </is>
      </c>
      <c r="B15" s="5" t="n">
        <v>29121</v>
      </c>
      <c r="C15" s="5" t="n">
        <v>56220</v>
      </c>
    </row>
    <row r="16">
      <c r="A16" s="4" t="inlineStr">
        <is>
          <t>Level 1 | Certificates of Deposit</t>
        </is>
      </c>
    </row>
    <row r="17">
      <c r="A17" s="3" t="inlineStr">
        <is>
          <t>Fair Value Assets And Liabilities Measured On Recurring And Nonrecurring Basis [Line Items]</t>
        </is>
      </c>
    </row>
    <row r="18">
      <c r="A18" s="4" t="inlineStr">
        <is>
          <t>Total short-term investments</t>
        </is>
      </c>
      <c r="B18" s="7" t="n">
        <v>1224</v>
      </c>
      <c r="C18" s="7" t="n">
        <v>19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1</t>
        </is>
      </c>
      <c r="C1" s="2" t="inlineStr">
        <is>
          <t>Dec. 31, 2020</t>
        </is>
      </c>
    </row>
    <row r="2">
      <c r="A2" s="3" t="inlineStr">
        <is>
          <t>Fair Value Balance Sheet Grouping Financial Statement Captions [Line Items]</t>
        </is>
      </c>
    </row>
    <row r="3">
      <c r="A3" s="4" t="inlineStr">
        <is>
          <t>Carrying amount of notes payable</t>
        </is>
      </c>
      <c r="B3" s="7" t="n">
        <v>10200000</v>
      </c>
      <c r="C3" s="7" t="n">
        <v>9900000</v>
      </c>
    </row>
    <row r="4">
      <c r="A4" s="4" t="inlineStr">
        <is>
          <t>Financial liabilities</t>
        </is>
      </c>
      <c r="B4" s="5" t="n">
        <v>0</v>
      </c>
      <c r="C4" s="5" t="n">
        <v>0</v>
      </c>
    </row>
    <row r="5">
      <c r="A5" s="4" t="inlineStr">
        <is>
          <t>Fair Value Measured Using Net Asset Value | Money Market Funds</t>
        </is>
      </c>
    </row>
    <row r="6">
      <c r="A6" s="3" t="inlineStr">
        <is>
          <t>Fair Value Balance Sheet Grouping Financial Statement Captions [Line Items]</t>
        </is>
      </c>
    </row>
    <row r="7">
      <c r="A7" s="4" t="inlineStr">
        <is>
          <t>Investments in money market funds</t>
        </is>
      </c>
      <c r="B7" s="7" t="n">
        <v>45100000</v>
      </c>
      <c r="C7" s="7" t="n">
        <v>17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mpany's Short-Term Investments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30397</v>
      </c>
      <c r="C3" s="7" t="n">
        <v>58173</v>
      </c>
    </row>
    <row r="4">
      <c r="A4" s="4" t="inlineStr">
        <is>
          <t>Unrealized Gains</t>
        </is>
      </c>
      <c r="C4" s="5" t="n">
        <v>12</v>
      </c>
    </row>
    <row r="5">
      <c r="A5" s="4" t="inlineStr">
        <is>
          <t>Unrealized losses</t>
        </is>
      </c>
      <c r="B5" s="5" t="n">
        <v>-52</v>
      </c>
      <c r="C5" s="5" t="n">
        <v>-4</v>
      </c>
    </row>
    <row r="6">
      <c r="A6" s="4" t="inlineStr">
        <is>
          <t>Short-term investments</t>
        </is>
      </c>
      <c r="B6" s="5" t="n">
        <v>30345</v>
      </c>
      <c r="C6" s="5" t="n">
        <v>58181</v>
      </c>
    </row>
    <row r="7">
      <c r="A7" s="4" t="inlineStr">
        <is>
          <t>U.S. Treasury Securities Maturing in One Year or Less</t>
        </is>
      </c>
    </row>
    <row r="8">
      <c r="A8" s="3" t="inlineStr">
        <is>
          <t>Schedule Of Available For Sale Securities [Line Items]</t>
        </is>
      </c>
    </row>
    <row r="9">
      <c r="A9" s="4" t="inlineStr">
        <is>
          <t>Amortized Cost</t>
        </is>
      </c>
      <c r="B9" s="5" t="n">
        <v>17122</v>
      </c>
      <c r="C9" s="5" t="n">
        <v>56218</v>
      </c>
    </row>
    <row r="10">
      <c r="A10" s="4" t="inlineStr">
        <is>
          <t>Unrealized Gains</t>
        </is>
      </c>
      <c r="C10" s="5" t="n">
        <v>6</v>
      </c>
    </row>
    <row r="11">
      <c r="A11" s="4" t="inlineStr">
        <is>
          <t>Unrealized losses</t>
        </is>
      </c>
      <c r="B11" s="5" t="n">
        <v>-7</v>
      </c>
      <c r="C11" s="5" t="n">
        <v>-4</v>
      </c>
    </row>
    <row r="12">
      <c r="A12" s="4" t="inlineStr">
        <is>
          <t>Short-term investments</t>
        </is>
      </c>
      <c r="B12" s="7" t="n">
        <v>17115</v>
      </c>
      <c r="C12" s="7" t="n">
        <v>56220</v>
      </c>
    </row>
    <row r="13">
      <c r="A13" s="4" t="inlineStr">
        <is>
          <t>U.S. Treasury Securities Maturing in One Year or Less | Maximum</t>
        </is>
      </c>
    </row>
    <row r="14">
      <c r="A14" s="3" t="inlineStr">
        <is>
          <t>Schedule Of Available For Sale Securities [Line Items]</t>
        </is>
      </c>
    </row>
    <row r="15">
      <c r="A15" s="4" t="inlineStr">
        <is>
          <t>Maturity (in years)</t>
        </is>
      </c>
      <c r="B15" s="4" t="inlineStr">
        <is>
          <t>1 year</t>
        </is>
      </c>
      <c r="C15" s="4" t="inlineStr">
        <is>
          <t>1 year</t>
        </is>
      </c>
    </row>
    <row r="16">
      <c r="A16" s="4" t="inlineStr">
        <is>
          <t>U.S. Treasury Securities Maturing between One and Five years</t>
        </is>
      </c>
    </row>
    <row r="17">
      <c r="A17" s="3" t="inlineStr">
        <is>
          <t>Schedule Of Available For Sale Securities [Line Items]</t>
        </is>
      </c>
    </row>
    <row r="18">
      <c r="A18" s="4" t="inlineStr">
        <is>
          <t>Amortized Cost</t>
        </is>
      </c>
      <c r="B18" s="7" t="n">
        <v>12049</v>
      </c>
    </row>
    <row r="19">
      <c r="A19" s="4" t="inlineStr">
        <is>
          <t>Unrealized losses</t>
        </is>
      </c>
      <c r="B19" s="5" t="n">
        <v>-43</v>
      </c>
    </row>
    <row r="20">
      <c r="A20" s="4" t="inlineStr">
        <is>
          <t>Short-term investments</t>
        </is>
      </c>
      <c r="B20" s="7" t="n">
        <v>12006</v>
      </c>
    </row>
    <row r="21">
      <c r="A21" s="4" t="inlineStr">
        <is>
          <t>U.S. Treasury Securities Maturing between One and Five years | Minimum</t>
        </is>
      </c>
    </row>
    <row r="22">
      <c r="A22" s="3" t="inlineStr">
        <is>
          <t>Schedule Of Available For Sale Securities [Line Items]</t>
        </is>
      </c>
    </row>
    <row r="23">
      <c r="A23" s="4" t="inlineStr">
        <is>
          <t>Maturity (in years)</t>
        </is>
      </c>
      <c r="B23" s="4" t="inlineStr">
        <is>
          <t>1 year</t>
        </is>
      </c>
    </row>
    <row r="24">
      <c r="A24" s="4" t="inlineStr">
        <is>
          <t>U.S. Treasury Securities Maturing between One and Five years | Maximum</t>
        </is>
      </c>
    </row>
    <row r="25">
      <c r="A25" s="3" t="inlineStr">
        <is>
          <t>Schedule Of Available For Sale Securities [Line Items]</t>
        </is>
      </c>
    </row>
    <row r="26">
      <c r="A26" s="4" t="inlineStr">
        <is>
          <t>Maturity (in years)</t>
        </is>
      </c>
      <c r="B26" s="4" t="inlineStr">
        <is>
          <t>5 years</t>
        </is>
      </c>
    </row>
    <row r="27">
      <c r="A27" s="4" t="inlineStr">
        <is>
          <t>Certificates of Deposit Maturing in One Year or Less</t>
        </is>
      </c>
    </row>
    <row r="28">
      <c r="A28" s="3" t="inlineStr">
        <is>
          <t>Schedule Of Available For Sale Securities [Line Items]</t>
        </is>
      </c>
    </row>
    <row r="29">
      <c r="A29" s="4" t="inlineStr">
        <is>
          <t>Amortized Cost</t>
        </is>
      </c>
      <c r="B29" s="7" t="n">
        <v>1226</v>
      </c>
      <c r="C29" s="7" t="n">
        <v>1955</v>
      </c>
    </row>
    <row r="30">
      <c r="A30" s="4" t="inlineStr">
        <is>
          <t>Unrealized Gains</t>
        </is>
      </c>
      <c r="C30" s="5" t="n">
        <v>6</v>
      </c>
    </row>
    <row r="31">
      <c r="A31" s="4" t="inlineStr">
        <is>
          <t>Unrealized losses</t>
        </is>
      </c>
      <c r="B31" s="5" t="n">
        <v>-2</v>
      </c>
    </row>
    <row r="32">
      <c r="A32" s="4" t="inlineStr">
        <is>
          <t>Short-term investments</t>
        </is>
      </c>
      <c r="B32" s="7" t="n">
        <v>1224</v>
      </c>
      <c r="C32" s="7" t="n">
        <v>1961</v>
      </c>
    </row>
    <row r="33">
      <c r="A33" s="4" t="inlineStr">
        <is>
          <t>Certificates of Deposit Maturing in One Year or Less | Maximum</t>
        </is>
      </c>
    </row>
    <row r="34">
      <c r="A34" s="3" t="inlineStr">
        <is>
          <t>Schedule Of Available For Sale Securities [Line Items]</t>
        </is>
      </c>
    </row>
    <row r="35">
      <c r="A35" s="4" t="inlineStr">
        <is>
          <t>Maturity (in years)</t>
        </is>
      </c>
      <c r="B35" s="4" t="inlineStr">
        <is>
          <t>1 year</t>
        </is>
      </c>
      <c r="C3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Investments - Additional information (Details) - USD ($)</t>
        </is>
      </c>
      <c r="B1" s="2" t="inlineStr">
        <is>
          <t>12 Months Ended</t>
        </is>
      </c>
    </row>
    <row r="2">
      <c r="B2" s="2" t="inlineStr">
        <is>
          <t>Dec. 31, 2021</t>
        </is>
      </c>
      <c r="C2" s="2" t="inlineStr">
        <is>
          <t>Dec. 31, 2020</t>
        </is>
      </c>
    </row>
    <row r="3">
      <c r="A3" s="3" t="inlineStr">
        <is>
          <t>Schedule Of Available For Sale Securities [Line Items]</t>
        </is>
      </c>
    </row>
    <row r="4">
      <c r="A4" s="4" t="inlineStr">
        <is>
          <t>Other than temporary impairment loss investments available for sale securities</t>
        </is>
      </c>
      <c r="B4" s="7" t="n">
        <v>0</v>
      </c>
      <c r="C4" s="7" t="n">
        <v>0</v>
      </c>
    </row>
    <row r="5">
      <c r="A5" s="4" t="inlineStr">
        <is>
          <t>Realized gain on investments</t>
        </is>
      </c>
      <c r="B5" s="7" t="n">
        <v>0</v>
      </c>
      <c r="C5" s="7" t="n">
        <v>13000</v>
      </c>
    </row>
    <row r="6">
      <c r="A6" s="4" t="inlineStr">
        <is>
          <t>Minimum</t>
        </is>
      </c>
    </row>
    <row r="7">
      <c r="A7" s="3" t="inlineStr">
        <is>
          <t>Schedule Of Available For Sale Securities [Line Items]</t>
        </is>
      </c>
    </row>
    <row r="8">
      <c r="A8" s="4" t="inlineStr">
        <is>
          <t>Available for sale Securities debt maturities period</t>
        </is>
      </c>
      <c r="B8" s="4" t="inlineStr">
        <is>
          <t>1 year</t>
        </is>
      </c>
    </row>
    <row r="9">
      <c r="A9" s="4" t="inlineStr">
        <is>
          <t>Maximum</t>
        </is>
      </c>
    </row>
    <row r="10">
      <c r="A10" s="3" t="inlineStr">
        <is>
          <t>Schedule Of Available For Sale Securities [Line Items]</t>
        </is>
      </c>
    </row>
    <row r="11">
      <c r="A11" s="4" t="inlineStr">
        <is>
          <t>Available for sale Securities debt maturities period</t>
        </is>
      </c>
      <c r="B11" s="4" t="inlineStr">
        <is>
          <t>2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7" t="n">
        <v>-147</v>
      </c>
      <c r="C3" s="7" t="n">
        <v>-74</v>
      </c>
    </row>
    <row r="4">
      <c r="A4" s="4" t="inlineStr">
        <is>
          <t>Property and equipment, net</t>
        </is>
      </c>
      <c r="B4" s="5" t="n">
        <v>237</v>
      </c>
      <c r="C4" s="5" t="n">
        <v>239</v>
      </c>
    </row>
    <row r="5">
      <c r="A5" s="4" t="inlineStr">
        <is>
          <t>Furniture And Fixtures</t>
        </is>
      </c>
    </row>
    <row r="6">
      <c r="A6" s="3" t="inlineStr">
        <is>
          <t>Property Plant And Equipment [Line Items]</t>
        </is>
      </c>
    </row>
    <row r="7">
      <c r="A7" s="4" t="inlineStr">
        <is>
          <t>Property and equipment, gross</t>
        </is>
      </c>
      <c r="B7" s="5" t="n">
        <v>60</v>
      </c>
      <c r="C7" s="5" t="n">
        <v>60</v>
      </c>
    </row>
    <row r="8">
      <c r="A8" s="4" t="inlineStr">
        <is>
          <t>Machinery &amp; Lab Equipment</t>
        </is>
      </c>
    </row>
    <row r="9">
      <c r="A9" s="3" t="inlineStr">
        <is>
          <t>Property Plant And Equipment [Line Items]</t>
        </is>
      </c>
    </row>
    <row r="10">
      <c r="A10" s="4" t="inlineStr">
        <is>
          <t>Property and equipment, gross</t>
        </is>
      </c>
      <c r="B10" s="5" t="n">
        <v>282</v>
      </c>
      <c r="C10" s="5" t="n">
        <v>211</v>
      </c>
    </row>
    <row r="11">
      <c r="A11" s="4" t="inlineStr">
        <is>
          <t>Computer Equipment</t>
        </is>
      </c>
    </row>
    <row r="12">
      <c r="A12" s="3" t="inlineStr">
        <is>
          <t>Property Plant And Equipment [Line Items]</t>
        </is>
      </c>
    </row>
    <row r="13">
      <c r="A13" s="4" t="inlineStr">
        <is>
          <t>Property and equipment, gross</t>
        </is>
      </c>
      <c r="B13" s="7" t="n">
        <v>42</v>
      </c>
      <c r="C13" s="7"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6379</v>
      </c>
      <c r="C4" s="7" t="n">
        <v>19384</v>
      </c>
    </row>
    <row r="5">
      <c r="A5" s="4" t="inlineStr">
        <is>
          <t>General and administrative</t>
        </is>
      </c>
      <c r="B5" s="5" t="n">
        <v>11407</v>
      </c>
      <c r="C5" s="5" t="n">
        <v>10164</v>
      </c>
    </row>
    <row r="6">
      <c r="A6" s="4" t="inlineStr">
        <is>
          <t>Total operating expenses</t>
        </is>
      </c>
      <c r="B6" s="5" t="n">
        <v>37786</v>
      </c>
      <c r="C6" s="5" t="n">
        <v>29548</v>
      </c>
    </row>
    <row r="7">
      <c r="A7" s="4" t="inlineStr">
        <is>
          <t>Loss from operations</t>
        </is>
      </c>
      <c r="B7" s="5" t="n">
        <v>-37786</v>
      </c>
      <c r="C7" s="5" t="n">
        <v>-29548</v>
      </c>
    </row>
    <row r="8">
      <c r="A8" s="3" t="inlineStr">
        <is>
          <t>Other expense, net:</t>
        </is>
      </c>
    </row>
    <row r="9">
      <c r="A9" s="4" t="inlineStr">
        <is>
          <t>Interest expense</t>
        </is>
      </c>
      <c r="B9" s="5" t="n">
        <v>-1073</v>
      </c>
      <c r="C9" s="5" t="n">
        <v>-1099</v>
      </c>
    </row>
    <row r="10">
      <c r="A10" s="4" t="inlineStr">
        <is>
          <t>Interest income</t>
        </is>
      </c>
      <c r="B10" s="5" t="n">
        <v>57</v>
      </c>
      <c r="C10" s="5" t="n">
        <v>476</v>
      </c>
    </row>
    <row r="11">
      <c r="A11" s="4" t="inlineStr">
        <is>
          <t>Other (expense) income, net</t>
        </is>
      </c>
      <c r="B11" s="5" t="n">
        <v>-250</v>
      </c>
      <c r="C11" s="5" t="n">
        <v>358</v>
      </c>
    </row>
    <row r="12">
      <c r="A12" s="4" t="inlineStr">
        <is>
          <t>Total other expense , net</t>
        </is>
      </c>
      <c r="B12" s="5" t="n">
        <v>-1266</v>
      </c>
      <c r="C12" s="5" t="n">
        <v>-265</v>
      </c>
    </row>
    <row r="13">
      <c r="A13" s="4" t="inlineStr">
        <is>
          <t>Net loss</t>
        </is>
      </c>
      <c r="B13" s="5" t="n">
        <v>-39052</v>
      </c>
      <c r="C13" s="5" t="n">
        <v>-29813</v>
      </c>
    </row>
    <row r="14">
      <c r="A14" s="3" t="inlineStr">
        <is>
          <t>Other comprehensive income (loss), net:</t>
        </is>
      </c>
    </row>
    <row r="15">
      <c r="A15" s="4" t="inlineStr">
        <is>
          <t>Unrealized loss on available-for-sale securities, net</t>
        </is>
      </c>
      <c r="B15" s="5" t="n">
        <v>-59</v>
      </c>
      <c r="C15" s="5" t="n">
        <v>-41</v>
      </c>
    </row>
    <row r="16">
      <c r="A16" s="4" t="inlineStr">
        <is>
          <t>Foreign currency translation gain (loss)</t>
        </is>
      </c>
      <c r="B16" s="5" t="n">
        <v>218</v>
      </c>
      <c r="C16" s="5" t="n">
        <v>-277</v>
      </c>
    </row>
    <row r="17">
      <c r="A17" s="4" t="inlineStr">
        <is>
          <t>Total other comprehensive income (loss), net</t>
        </is>
      </c>
      <c r="B17" s="5" t="n">
        <v>159</v>
      </c>
      <c r="C17" s="5" t="n">
        <v>-318</v>
      </c>
    </row>
    <row r="18">
      <c r="A18" s="4" t="inlineStr">
        <is>
          <t>Comprehensive loss</t>
        </is>
      </c>
      <c r="B18" s="7" t="n">
        <v>-38893</v>
      </c>
      <c r="C18" s="7" t="n">
        <v>-30131</v>
      </c>
    </row>
    <row r="19">
      <c r="A19" s="4" t="inlineStr">
        <is>
          <t>Net loss per share, basic and diluted</t>
        </is>
      </c>
      <c r="B19" s="9" t="n">
        <v>-1.36</v>
      </c>
      <c r="C19" s="9" t="n">
        <v>-1.46</v>
      </c>
    </row>
    <row r="20">
      <c r="A20" s="4" t="inlineStr">
        <is>
          <t>Weighted-average number of common shares outstanding, basic and diluted</t>
        </is>
      </c>
      <c r="B20" s="5" t="n">
        <v>28806310</v>
      </c>
      <c r="C20" s="5" t="n">
        <v>20355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72000</v>
      </c>
      <c r="C4" s="7" t="n">
        <v>45000</v>
      </c>
    </row>
    <row r="5">
      <c r="A5" s="4" t="inlineStr">
        <is>
          <t>Disposal of property and equipment</t>
        </is>
      </c>
      <c r="B5" s="7" t="n">
        <v>0</v>
      </c>
      <c r="C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6" t="n">
        <v>0.3</v>
      </c>
      <c r="C4" s="6" t="n">
        <v>0.2</v>
      </c>
    </row>
    <row r="5">
      <c r="A5" s="4" t="inlineStr">
        <is>
          <t>Minimum</t>
        </is>
      </c>
    </row>
    <row r="6">
      <c r="A6" s="3" t="inlineStr">
        <is>
          <t>Lessee, Lease, Description [Line Items]</t>
        </is>
      </c>
    </row>
    <row r="7">
      <c r="A7" s="4" t="inlineStr">
        <is>
          <t>Lease expiration year</t>
        </is>
      </c>
      <c r="B7" s="4" t="inlineStr">
        <is>
          <t>2023</t>
        </is>
      </c>
    </row>
    <row r="8">
      <c r="A8" s="4" t="inlineStr">
        <is>
          <t>Maximum</t>
        </is>
      </c>
    </row>
    <row r="9">
      <c r="A9" s="3" t="inlineStr">
        <is>
          <t>Lessee, Lease, Description [Line Items]</t>
        </is>
      </c>
    </row>
    <row r="10">
      <c r="A10" s="4" t="inlineStr">
        <is>
          <t>Lease expiration year</t>
        </is>
      </c>
      <c r="B10" s="4" t="inlineStr">
        <is>
          <t>202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Leases - Summary of Additional Information Related to Leases (Details) $ in Thousands</t>
        </is>
      </c>
      <c r="B1" s="2" t="inlineStr">
        <is>
          <t>12 Months Ended</t>
        </is>
      </c>
    </row>
    <row r="2">
      <c r="B2" s="2" t="inlineStr">
        <is>
          <t>Dec. 31, 2021USD ($)</t>
        </is>
      </c>
    </row>
    <row r="3">
      <c r="A3" s="3" t="inlineStr">
        <is>
          <t>Balance sheet information</t>
        </is>
      </c>
    </row>
    <row r="4">
      <c r="A4" s="4" t="inlineStr">
        <is>
          <t>ROU assets</t>
        </is>
      </c>
      <c r="B4" s="7" t="n">
        <v>1645</v>
      </c>
    </row>
    <row r="5">
      <c r="A5" s="4" t="inlineStr">
        <is>
          <t>Lease liabilities, current</t>
        </is>
      </c>
      <c r="B5" s="5" t="n">
        <v>376</v>
      </c>
    </row>
    <row r="6">
      <c r="A6" s="4" t="inlineStr">
        <is>
          <t>Lease liabilities, non-current</t>
        </is>
      </c>
      <c r="B6" s="7" t="n">
        <v>1235</v>
      </c>
    </row>
    <row r="7">
      <c r="A7" s="4" t="inlineStr">
        <is>
          <t>Operating Lease, Liability, Noncurrent, Statement of Financial Position [Extensible Enumeration]</t>
        </is>
      </c>
      <c r="B7" s="4" t="inlineStr">
        <is>
          <t>Other Liabilities Noncurrent</t>
        </is>
      </c>
    </row>
    <row r="8">
      <c r="A8" s="4" t="inlineStr">
        <is>
          <t>Total lease liabilities</t>
        </is>
      </c>
      <c r="B8" s="7" t="n">
        <v>1611</v>
      </c>
    </row>
    <row r="9">
      <c r="A9" s="3" t="inlineStr">
        <is>
          <t>Other information</t>
        </is>
      </c>
    </row>
    <row r="10">
      <c r="A10" s="4" t="inlineStr">
        <is>
          <t>Weighted average remaining lease term</t>
        </is>
      </c>
      <c r="B10" s="4" t="inlineStr">
        <is>
          <t>3 years 9 months 10 days</t>
        </is>
      </c>
    </row>
    <row r="11">
      <c r="A11" s="4" t="inlineStr">
        <is>
          <t>Weighted average discount rate</t>
        </is>
      </c>
      <c r="B11" s="4" t="inlineStr">
        <is>
          <t>8.25%</t>
        </is>
      </c>
    </row>
    <row r="12">
      <c r="A12" s="3" t="inlineStr">
        <is>
          <t>Supplemental cash flow information</t>
        </is>
      </c>
    </row>
    <row r="13">
      <c r="A13" s="4" t="inlineStr">
        <is>
          <t>Operating cash flows from operating leases</t>
        </is>
      </c>
      <c r="B13" s="7" t="n">
        <v>220</v>
      </c>
    </row>
    <row r="14">
      <c r="A14" s="4" t="inlineStr">
        <is>
          <t>ROU asset obtained in exchange for lease obligations</t>
        </is>
      </c>
      <c r="B14" s="7" t="n">
        <v>17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Nov. 30, 2021</t>
        </is>
      </c>
    </row>
    <row r="2">
      <c r="A2" s="3" t="inlineStr">
        <is>
          <t>Lessee, Operating Lease, Liability, Payment, Due [Abstract]</t>
        </is>
      </c>
    </row>
    <row r="3">
      <c r="A3" s="4" t="inlineStr">
        <is>
          <t>2022</t>
        </is>
      </c>
      <c r="B3" s="7" t="n">
        <v>510</v>
      </c>
    </row>
    <row r="4">
      <c r="A4" s="4" t="inlineStr">
        <is>
          <t>2023</t>
        </is>
      </c>
      <c r="B4" s="5" t="n">
        <v>494</v>
      </c>
    </row>
    <row r="5">
      <c r="A5" s="4" t="inlineStr">
        <is>
          <t>2024</t>
        </is>
      </c>
      <c r="B5" s="5" t="n">
        <v>492</v>
      </c>
    </row>
    <row r="6">
      <c r="A6" s="4" t="inlineStr">
        <is>
          <t>2025</t>
        </is>
      </c>
      <c r="B6" s="5" t="n">
        <v>192</v>
      </c>
    </row>
    <row r="7">
      <c r="A7" s="4" t="inlineStr">
        <is>
          <t>2026</t>
        </is>
      </c>
      <c r="B7" s="5" t="n">
        <v>169</v>
      </c>
    </row>
    <row r="8">
      <c r="A8" s="4" t="inlineStr">
        <is>
          <t>Thereafter</t>
        </is>
      </c>
      <c r="B8" s="5" t="n">
        <v>28</v>
      </c>
    </row>
    <row r="9">
      <c r="A9" s="4" t="inlineStr">
        <is>
          <t>Total undiscounted lease payments</t>
        </is>
      </c>
      <c r="B9" s="5" t="n">
        <v>1885</v>
      </c>
      <c r="C9" s="7" t="n">
        <v>900</v>
      </c>
    </row>
    <row r="10">
      <c r="A10" s="4" t="inlineStr">
        <is>
          <t>Less: imputed interest</t>
        </is>
      </c>
      <c r="B10" s="5" t="n">
        <v>-274</v>
      </c>
    </row>
    <row r="11">
      <c r="A11" s="4" t="inlineStr">
        <is>
          <t>Total lease liabilities</t>
        </is>
      </c>
      <c r="B11" s="7" t="n">
        <v>1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 Including Short-term Leases (Details) $ in Thousands</t>
        </is>
      </c>
      <c r="B1" s="2" t="inlineStr">
        <is>
          <t>Dec. 31, 2021USD ($)</t>
        </is>
      </c>
    </row>
    <row r="2">
      <c r="A2" s="3" t="inlineStr">
        <is>
          <t>Leases [Abstract]</t>
        </is>
      </c>
    </row>
    <row r="3">
      <c r="A3" s="4" t="inlineStr">
        <is>
          <t>2022</t>
        </is>
      </c>
      <c r="B3" s="7" t="n">
        <v>510</v>
      </c>
    </row>
    <row r="4">
      <c r="A4" s="4" t="inlineStr">
        <is>
          <t>2023</t>
        </is>
      </c>
      <c r="B4" s="5" t="n">
        <v>494</v>
      </c>
    </row>
    <row r="5">
      <c r="A5" s="4" t="inlineStr">
        <is>
          <t>2024</t>
        </is>
      </c>
      <c r="B5" s="5" t="n">
        <v>492</v>
      </c>
    </row>
    <row r="6">
      <c r="A6" s="4" t="inlineStr">
        <is>
          <t>2025</t>
        </is>
      </c>
      <c r="B6" s="5" t="n">
        <v>192</v>
      </c>
    </row>
    <row r="7">
      <c r="A7" s="4" t="inlineStr">
        <is>
          <t>2026</t>
        </is>
      </c>
      <c r="B7" s="5" t="n">
        <v>169</v>
      </c>
    </row>
    <row r="8">
      <c r="A8" s="4" t="inlineStr">
        <is>
          <t>Thereafter</t>
        </is>
      </c>
      <c r="B8" s="5" t="n">
        <v>28</v>
      </c>
    </row>
    <row r="9">
      <c r="A9" s="4" t="inlineStr">
        <is>
          <t>Total minimum lease payments</t>
        </is>
      </c>
      <c r="B9" s="7" t="n">
        <v>1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Current [Abstract]</t>
        </is>
      </c>
    </row>
    <row r="3">
      <c r="A3" s="4" t="inlineStr">
        <is>
          <t>Accrued payroll and other employee benefits</t>
        </is>
      </c>
      <c r="B3" s="7" t="n">
        <v>2511</v>
      </c>
      <c r="C3" s="7" t="n">
        <v>1870</v>
      </c>
    </row>
    <row r="4">
      <c r="A4" s="4" t="inlineStr">
        <is>
          <t>Clinical studies</t>
        </is>
      </c>
      <c r="B4" s="5" t="n">
        <v>2627</v>
      </c>
      <c r="C4" s="5" t="n">
        <v>493</v>
      </c>
    </row>
    <row r="5">
      <c r="A5" s="4" t="inlineStr">
        <is>
          <t>Other accruals</t>
        </is>
      </c>
      <c r="B5" s="5" t="n">
        <v>245</v>
      </c>
      <c r="C5" s="5" t="n">
        <v>307</v>
      </c>
    </row>
    <row r="6">
      <c r="A6" s="4" t="inlineStr">
        <is>
          <t>Preclinical studies</t>
        </is>
      </c>
      <c r="B6" s="5" t="n">
        <v>432</v>
      </c>
      <c r="C6" s="5" t="n">
        <v>72</v>
      </c>
    </row>
    <row r="7">
      <c r="A7" s="4" t="inlineStr">
        <is>
          <t>Accrued interest</t>
        </is>
      </c>
      <c r="B7" s="5" t="n">
        <v>71</v>
      </c>
      <c r="C7" s="5" t="n">
        <v>71</v>
      </c>
    </row>
    <row r="8">
      <c r="A8" s="4" t="inlineStr">
        <is>
          <t>Total accrued expenses</t>
        </is>
      </c>
      <c r="B8" s="7" t="n">
        <v>5886</v>
      </c>
      <c r="C8" s="7" t="n">
        <v>2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Additional Information (Details) - Biocon - USD ($)</t>
        </is>
      </c>
      <c r="B1" s="2" t="inlineStr">
        <is>
          <t>1 Months Ended</t>
        </is>
      </c>
      <c r="C1" s="2" t="inlineStr">
        <is>
          <t>31 Months Ended</t>
        </is>
      </c>
    </row>
    <row r="2">
      <c r="B2" s="2" t="inlineStr">
        <is>
          <t>May 31, 2017</t>
        </is>
      </c>
      <c r="C2" s="2" t="inlineStr">
        <is>
          <t>Nov. 30, 2019</t>
        </is>
      </c>
    </row>
    <row r="3">
      <c r="A3" s="3" t="inlineStr">
        <is>
          <t>Collaborative Arrangements And Noncollaborative Arrangement Transactions [Line Items]</t>
        </is>
      </c>
    </row>
    <row r="4">
      <c r="A4" s="4" t="inlineStr">
        <is>
          <t>Common stock shares issued</t>
        </is>
      </c>
      <c r="C4" s="5" t="n">
        <v>2316134</v>
      </c>
    </row>
    <row r="5">
      <c r="A5" s="4" t="inlineStr">
        <is>
          <t>Collaboration and License Agreement | Maximum</t>
        </is>
      </c>
    </row>
    <row r="6">
      <c r="A6" s="3" t="inlineStr">
        <is>
          <t>Collaborative Arrangements And Noncollaborative Arrangement Transactions [Line Items]</t>
        </is>
      </c>
    </row>
    <row r="7">
      <c r="A7" s="4" t="inlineStr">
        <is>
          <t>Regulatory milestone payments</t>
        </is>
      </c>
      <c r="B7" s="7" t="n">
        <v>30000000</v>
      </c>
    </row>
    <row r="8">
      <c r="A8" s="4" t="inlineStr">
        <is>
          <t>Sales milestone payments</t>
        </is>
      </c>
      <c r="B8" s="7" t="n">
        <v>56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4" customWidth="1" min="2" max="2"/>
    <col width="50" customWidth="1" min="3" max="3"/>
    <col width="16" customWidth="1" min="4" max="4"/>
    <col width="14" customWidth="1" min="5" max="5"/>
    <col width="21" customWidth="1" min="6" max="6"/>
  </cols>
  <sheetData>
    <row r="1">
      <c r="A1" s="1" t="inlineStr">
        <is>
          <t>Notes Payable - Additional Information (Details) $ / shares in Units, $ in Millions</t>
        </is>
      </c>
      <c r="B1" s="2" t="inlineStr">
        <is>
          <t>1 Months Ended</t>
        </is>
      </c>
      <c r="D1" s="2" t="inlineStr">
        <is>
          <t>12 Months Ended</t>
        </is>
      </c>
    </row>
    <row r="2">
      <c r="B2" s="2" t="inlineStr">
        <is>
          <t>May 31, 2021Installment</t>
        </is>
      </c>
      <c r="C2" s="2" t="inlineStr">
        <is>
          <t>Sep. 30, 2019USD ($)yrInstallment$ / sharesshares</t>
        </is>
      </c>
      <c r="D2" s="2" t="inlineStr">
        <is>
          <t>Dec. 31, 2021</t>
        </is>
      </c>
      <c r="E2" s="2" t="inlineStr">
        <is>
          <t>Apr. 23, 2021</t>
        </is>
      </c>
      <c r="F2" s="2" t="inlineStr">
        <is>
          <t>Dec. 31, 2020USD ($)</t>
        </is>
      </c>
    </row>
    <row r="3">
      <c r="A3" s="3" t="inlineStr">
        <is>
          <t>Short Term Debt [Line Items]</t>
        </is>
      </c>
    </row>
    <row r="4">
      <c r="A4" s="4" t="inlineStr">
        <is>
          <t>Term Loan maturity date</t>
        </is>
      </c>
      <c r="C4" s="4" t="inlineStr">
        <is>
          <t>Jun. 1,
		2024</t>
        </is>
      </c>
    </row>
    <row r="5">
      <c r="A5" s="4" t="inlineStr">
        <is>
          <t>Fair value of the warrants at the date of issuance</t>
        </is>
      </c>
      <c r="C5" s="6" t="n">
        <v>0.3</v>
      </c>
    </row>
    <row r="6">
      <c r="A6" s="4" t="inlineStr">
        <is>
          <t>Expected Term</t>
        </is>
      </c>
    </row>
    <row r="7">
      <c r="A7" s="3" t="inlineStr">
        <is>
          <t>Short Term Debt [Line Items]</t>
        </is>
      </c>
    </row>
    <row r="8">
      <c r="A8" s="4" t="inlineStr">
        <is>
          <t>Warrants and rights outstanding, measurement input | yr</t>
        </is>
      </c>
      <c r="C8" s="5" t="n">
        <v>10</v>
      </c>
    </row>
    <row r="9">
      <c r="A9" s="4" t="inlineStr">
        <is>
          <t>Volatility</t>
        </is>
      </c>
    </row>
    <row r="10">
      <c r="A10" s="3" t="inlineStr">
        <is>
          <t>Short Term Debt [Line Items]</t>
        </is>
      </c>
    </row>
    <row r="11">
      <c r="A11" s="4" t="inlineStr">
        <is>
          <t>Warrants and rights outstanding, measurement input</t>
        </is>
      </c>
      <c r="C11" s="10" t="n">
        <v>92.78</v>
      </c>
    </row>
    <row r="12">
      <c r="A12" s="4" t="inlineStr">
        <is>
          <t>Risk Free Rate</t>
        </is>
      </c>
    </row>
    <row r="13">
      <c r="A13" s="3" t="inlineStr">
        <is>
          <t>Short Term Debt [Line Items]</t>
        </is>
      </c>
    </row>
    <row r="14">
      <c r="A14" s="4" t="inlineStr">
        <is>
          <t>Warrants and rights outstanding, measurement input</t>
        </is>
      </c>
      <c r="C14" s="10" t="n">
        <v>1.68</v>
      </c>
    </row>
    <row r="15">
      <c r="A15" s="4" t="inlineStr">
        <is>
          <t>Expected Dividend</t>
        </is>
      </c>
    </row>
    <row r="16">
      <c r="A16" s="3" t="inlineStr">
        <is>
          <t>Short Term Debt [Line Items]</t>
        </is>
      </c>
    </row>
    <row r="17">
      <c r="A17" s="4" t="inlineStr">
        <is>
          <t>Warrants and rights outstanding, measurement input</t>
        </is>
      </c>
      <c r="C17" s="5" t="n">
        <v>0</v>
      </c>
    </row>
    <row r="18">
      <c r="A18" s="4" t="inlineStr">
        <is>
          <t>Line of Credit</t>
        </is>
      </c>
    </row>
    <row r="19">
      <c r="A19" s="3" t="inlineStr">
        <is>
          <t>Short Term Debt [Line Items]</t>
        </is>
      </c>
    </row>
    <row r="20">
      <c r="A20" s="4" t="inlineStr">
        <is>
          <t>Debt instrument, frequency of periodic payment</t>
        </is>
      </c>
      <c r="C20" s="4" t="inlineStr">
        <is>
          <t>monthly</t>
        </is>
      </c>
    </row>
    <row r="21">
      <c r="A21" s="4" t="inlineStr">
        <is>
          <t>Debt instrument, interest rate, basis for effective rate</t>
        </is>
      </c>
      <c r="C21" s="4" t="inlineStr">
        <is>
          <t>prime rate</t>
        </is>
      </c>
    </row>
    <row r="22">
      <c r="A22" s="4" t="inlineStr">
        <is>
          <t>Percentage of final principal payment</t>
        </is>
      </c>
      <c r="C22" s="4" t="inlineStr">
        <is>
          <t>5.00%</t>
        </is>
      </c>
    </row>
    <row r="23">
      <c r="A23" s="4" t="inlineStr">
        <is>
          <t>Required notice period for debt prepayment</t>
        </is>
      </c>
      <c r="C23" s="4" t="inlineStr">
        <is>
          <t>30 days</t>
        </is>
      </c>
    </row>
    <row r="24">
      <c r="A24" s="4" t="inlineStr">
        <is>
          <t>Debt prepayment fee as percent on year one</t>
        </is>
      </c>
      <c r="C24" s="4" t="inlineStr">
        <is>
          <t>3.00%</t>
        </is>
      </c>
    </row>
    <row r="25">
      <c r="A25" s="4" t="inlineStr">
        <is>
          <t>Debt prepayment fee as percent on year two</t>
        </is>
      </c>
      <c r="C25" s="4" t="inlineStr">
        <is>
          <t>2.00%</t>
        </is>
      </c>
    </row>
    <row r="26">
      <c r="A26" s="4" t="inlineStr">
        <is>
          <t>Debt prepayment fee as percent from year three</t>
        </is>
      </c>
      <c r="C26" s="4" t="inlineStr">
        <is>
          <t>1.00%</t>
        </is>
      </c>
    </row>
    <row r="27">
      <c r="A27" s="4" t="inlineStr">
        <is>
          <t>Debt issuance costs</t>
        </is>
      </c>
      <c r="C27" s="6" t="n">
        <v>0.1</v>
      </c>
    </row>
    <row r="28">
      <c r="A28" s="4" t="inlineStr">
        <is>
          <t>Debt instrument, interest rate, effective percentage</t>
        </is>
      </c>
      <c r="C28" s="4" t="inlineStr">
        <is>
          <t>10.97%</t>
        </is>
      </c>
    </row>
    <row r="29">
      <c r="A29" s="4" t="inlineStr">
        <is>
          <t>Line of Credit | Prime Rate</t>
        </is>
      </c>
    </row>
    <row r="30">
      <c r="A30" s="3" t="inlineStr">
        <is>
          <t>Short Term Debt [Line Items]</t>
        </is>
      </c>
    </row>
    <row r="31">
      <c r="A31" s="4" t="inlineStr">
        <is>
          <t>Debt instrument, basis spread on variable rate</t>
        </is>
      </c>
      <c r="C31" s="4" t="inlineStr">
        <is>
          <t>3.00%</t>
        </is>
      </c>
    </row>
    <row r="32">
      <c r="A32" s="4" t="inlineStr">
        <is>
          <t>Line of Credit | Minimum</t>
        </is>
      </c>
    </row>
    <row r="33">
      <c r="A33" s="3" t="inlineStr">
        <is>
          <t>Short Term Debt [Line Items]</t>
        </is>
      </c>
    </row>
    <row r="34">
      <c r="A34" s="4" t="inlineStr">
        <is>
          <t>Debt instrument, interest rate, stated percentage</t>
        </is>
      </c>
      <c r="C34" s="4" t="inlineStr">
        <is>
          <t>8.25%</t>
        </is>
      </c>
    </row>
    <row r="35">
      <c r="A35" s="4" t="inlineStr">
        <is>
          <t>Loan Agreement</t>
        </is>
      </c>
    </row>
    <row r="36">
      <c r="A36" s="3" t="inlineStr">
        <is>
          <t>Short Term Debt [Line Items]</t>
        </is>
      </c>
    </row>
    <row r="37">
      <c r="A37" s="4" t="inlineStr">
        <is>
          <t>Borrowing capacity under loan agreement</t>
        </is>
      </c>
      <c r="C37" s="7" t="n">
        <v>20</v>
      </c>
    </row>
    <row r="38">
      <c r="A38" s="4" t="inlineStr">
        <is>
          <t>Additional funding not eligible</t>
        </is>
      </c>
      <c r="F38" s="7" t="n">
        <v>10</v>
      </c>
    </row>
    <row r="39">
      <c r="A39" s="4" t="inlineStr">
        <is>
          <t>Line of credit facility frequency of payments principal and interest | Installment</t>
        </is>
      </c>
      <c r="B39" s="5" t="n">
        <v>24</v>
      </c>
    </row>
    <row r="40">
      <c r="A40" s="4" t="inlineStr">
        <is>
          <t>Debt instrument, frequency of periodic payment</t>
        </is>
      </c>
      <c r="D40" s="4" t="inlineStr">
        <is>
          <t>monthly</t>
        </is>
      </c>
    </row>
    <row r="41">
      <c r="A41" s="4" t="inlineStr">
        <is>
          <t>Debt modification, new effective interest rate percentage</t>
        </is>
      </c>
      <c r="E41" s="4" t="inlineStr">
        <is>
          <t>10.58%</t>
        </is>
      </c>
    </row>
    <row r="42">
      <c r="A42" s="4" t="inlineStr">
        <is>
          <t>Loan Agreement | Minimum</t>
        </is>
      </c>
    </row>
    <row r="43">
      <c r="A43" s="3" t="inlineStr">
        <is>
          <t>Short Term Debt [Line Items]</t>
        </is>
      </c>
    </row>
    <row r="44">
      <c r="A44" s="4" t="inlineStr">
        <is>
          <t>Debt instrument, interest rate, effective percentage</t>
        </is>
      </c>
      <c r="E44" s="4" t="inlineStr">
        <is>
          <t>4.50%</t>
        </is>
      </c>
    </row>
    <row r="45">
      <c r="A45" s="4" t="inlineStr">
        <is>
          <t>Loan Agreement | Maximum</t>
        </is>
      </c>
    </row>
    <row r="46">
      <c r="A46" s="3" t="inlineStr">
        <is>
          <t>Short Term Debt [Line Items]</t>
        </is>
      </c>
    </row>
    <row r="47">
      <c r="A47" s="4" t="inlineStr">
        <is>
          <t>Debt instrument, interest rate, effective percentage</t>
        </is>
      </c>
      <c r="E47" s="4" t="inlineStr">
        <is>
          <t>5.00%</t>
        </is>
      </c>
    </row>
    <row r="48">
      <c r="A48" s="4" t="inlineStr">
        <is>
          <t>Term Loan</t>
        </is>
      </c>
    </row>
    <row r="49">
      <c r="A49" s="3" t="inlineStr">
        <is>
          <t>Short Term Debt [Line Items]</t>
        </is>
      </c>
    </row>
    <row r="50">
      <c r="A50" s="4" t="inlineStr">
        <is>
          <t>Borrowings under loan agreement</t>
        </is>
      </c>
      <c r="C50" s="7" t="n">
        <v>10</v>
      </c>
    </row>
    <row r="51">
      <c r="A51" s="4" t="inlineStr">
        <is>
          <t>Line of credit facility frequency of payments principal and interest | Installment</t>
        </is>
      </c>
      <c r="C51" s="5" t="n">
        <v>36</v>
      </c>
    </row>
    <row r="52">
      <c r="A52" s="4" t="inlineStr">
        <is>
          <t>Lenders warrants exercisable for shares | shares</t>
        </is>
      </c>
      <c r="C52" s="5" t="n">
        <v>80428</v>
      </c>
    </row>
    <row r="53">
      <c r="A53" s="4" t="inlineStr">
        <is>
          <t>Warrants exercisable, per share exercise price | $ / shares</t>
        </is>
      </c>
      <c r="C53" s="9" t="n">
        <v>3.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Carrying Amounts of Term Loan (Details) - USD ($) $ in Thousands</t>
        </is>
      </c>
      <c r="B1" s="2" t="inlineStr">
        <is>
          <t>Dec. 31, 2021</t>
        </is>
      </c>
      <c r="C1" s="2" t="inlineStr">
        <is>
          <t>Dec. 31, 2020</t>
        </is>
      </c>
    </row>
    <row r="2">
      <c r="A2" s="3" t="inlineStr">
        <is>
          <t>Debt Instrument [Line Items]</t>
        </is>
      </c>
    </row>
    <row r="3">
      <c r="A3" s="4" t="inlineStr">
        <is>
          <t>Less: unamortized discount</t>
        </is>
      </c>
      <c r="B3" s="7" t="n">
        <v>-132</v>
      </c>
    </row>
    <row r="4">
      <c r="A4" s="4" t="inlineStr">
        <is>
          <t>Total</t>
        </is>
      </c>
      <c r="B4" s="5" t="n">
        <v>10178</v>
      </c>
    </row>
    <row r="5">
      <c r="A5" s="4" t="inlineStr">
        <is>
          <t>Line of Credit</t>
        </is>
      </c>
    </row>
    <row r="6">
      <c r="A6" s="3" t="inlineStr">
        <is>
          <t>Debt Instrument [Line Items]</t>
        </is>
      </c>
    </row>
    <row r="7">
      <c r="A7" s="4" t="inlineStr">
        <is>
          <t>Principal</t>
        </is>
      </c>
      <c r="B7" s="5" t="n">
        <v>10000</v>
      </c>
      <c r="C7" s="7" t="n">
        <v>10000</v>
      </c>
    </row>
    <row r="8">
      <c r="A8" s="4" t="inlineStr">
        <is>
          <t>Add: accreted liability for final payment fee</t>
        </is>
      </c>
      <c r="B8" s="5" t="n">
        <v>310</v>
      </c>
      <c r="C8" s="5" t="n">
        <v>176</v>
      </c>
    </row>
    <row r="9">
      <c r="A9" s="4" t="inlineStr">
        <is>
          <t>Less: unamortized discount</t>
        </is>
      </c>
      <c r="B9" s="5" t="n">
        <v>-132</v>
      </c>
      <c r="C9" s="5" t="n">
        <v>-235</v>
      </c>
    </row>
    <row r="10">
      <c r="A10" s="4" t="inlineStr">
        <is>
          <t>Total</t>
        </is>
      </c>
      <c r="B10" s="7" t="n">
        <v>10178</v>
      </c>
      <c r="C10" s="7" t="n">
        <v>9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Future Maturities of Term Loan, Including Final Payment Fee (Details) $ in Thousands</t>
        </is>
      </c>
      <c r="B1" s="2" t="inlineStr">
        <is>
          <t>Dec. 31, 2021USD ($)</t>
        </is>
      </c>
    </row>
    <row r="2">
      <c r="A2" s="3" t="inlineStr">
        <is>
          <t>Debt Disclosure [Abstract]</t>
        </is>
      </c>
    </row>
    <row r="3">
      <c r="A3" s="4" t="inlineStr">
        <is>
          <t>Year ending December 31, 2022</t>
        </is>
      </c>
      <c r="B3" s="7" t="n">
        <v>1428</v>
      </c>
    </row>
    <row r="4">
      <c r="A4" s="4" t="inlineStr">
        <is>
          <t>Year ending December 31, 2023</t>
        </is>
      </c>
      <c r="B4" s="5" t="n">
        <v>5714</v>
      </c>
    </row>
    <row r="5">
      <c r="A5" s="4" t="inlineStr">
        <is>
          <t>Year ending December 31, 2024</t>
        </is>
      </c>
      <c r="B5" s="5" t="n">
        <v>3358</v>
      </c>
    </row>
    <row r="6">
      <c r="A6" s="4" t="inlineStr">
        <is>
          <t>Debt instrument carrying amount including unaccreted liability for final payment fee</t>
        </is>
      </c>
      <c r="B6" s="5" t="n">
        <v>10500</v>
      </c>
    </row>
    <row r="7">
      <c r="A7" s="4" t="inlineStr">
        <is>
          <t>Unaccreted balance for Final Payment fee on Term Loans</t>
        </is>
      </c>
      <c r="B7" s="5" t="n">
        <v>-190</v>
      </c>
    </row>
    <row r="8">
      <c r="A8" s="4" t="inlineStr">
        <is>
          <t>Less: unamortized discount</t>
        </is>
      </c>
      <c r="B8" s="5" t="n">
        <v>-132</v>
      </c>
    </row>
    <row r="9">
      <c r="A9" s="4" t="inlineStr">
        <is>
          <t>Total</t>
        </is>
      </c>
      <c r="B9" s="5" t="n">
        <v>10178</v>
      </c>
    </row>
    <row r="10">
      <c r="A10" s="4" t="inlineStr">
        <is>
          <t>Less current portion</t>
        </is>
      </c>
      <c r="B10" s="5" t="n">
        <v>-1428</v>
      </c>
    </row>
    <row r="11">
      <c r="A11" s="4" t="inlineStr">
        <is>
          <t>Noncurrent portion</t>
        </is>
      </c>
      <c r="B11" s="7" t="n">
        <v>8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3" customWidth="1" min="5" max="5"/>
    <col width="16" customWidth="1" min="6" max="6"/>
    <col width="39" customWidth="1" min="7" max="7"/>
    <col width="27" customWidth="1" min="8" max="8"/>
    <col width="30" customWidth="1" min="9" max="9"/>
    <col width="53" customWidth="1" min="10" max="10"/>
    <col width="46" customWidth="1" min="11" max="11"/>
    <col width="20" customWidth="1" min="12" max="12"/>
  </cols>
  <sheetData>
    <row r="1">
      <c r="A1" s="1" t="inlineStr">
        <is>
          <t>Consolidated Statements of Stockholders' Equity - USD ($) $ in Thousands</t>
        </is>
      </c>
      <c r="B1" s="2" t="inlineStr">
        <is>
          <t>Total</t>
        </is>
      </c>
      <c r="C1" s="2" t="inlineStr">
        <is>
          <t>ATM</t>
        </is>
      </c>
      <c r="D1" s="2" t="inlineStr">
        <is>
          <t>Registered Direct Offering</t>
        </is>
      </c>
      <c r="E1" s="2" t="inlineStr">
        <is>
          <t>Common Stock</t>
        </is>
      </c>
      <c r="F1" s="2" t="inlineStr">
        <is>
          <t>Common StockATM</t>
        </is>
      </c>
      <c r="G1" s="2" t="inlineStr">
        <is>
          <t>Common StockRegistered Direct Offering</t>
        </is>
      </c>
      <c r="H1" s="2" t="inlineStr">
        <is>
          <t>Additional Paid-in Capital</t>
        </is>
      </c>
      <c r="I1" s="2" t="inlineStr">
        <is>
          <t>Additional Paid-in CapitalATM</t>
        </is>
      </c>
      <c r="J1" s="2" t="inlineStr">
        <is>
          <t>Additional Paid-in CapitalRegistered Direct Offering</t>
        </is>
      </c>
      <c r="K1" s="2" t="inlineStr">
        <is>
          <t>Accumulated Other Comprehensive (Loss) Income</t>
        </is>
      </c>
      <c r="L1" s="2" t="inlineStr">
        <is>
          <t>Accumulated Deficit</t>
        </is>
      </c>
    </row>
    <row r="2">
      <c r="A2" s="4" t="inlineStr">
        <is>
          <t>Balance at Dec. 31, 2019</t>
        </is>
      </c>
      <c r="B2" s="7" t="n">
        <v>41848</v>
      </c>
      <c r="E2" s="7" t="n">
        <v>1</v>
      </c>
      <c r="H2" s="7" t="n">
        <v>82938</v>
      </c>
      <c r="K2" s="7" t="n">
        <v>21</v>
      </c>
      <c r="L2" s="7" t="n">
        <v>-41112</v>
      </c>
    </row>
    <row r="3">
      <c r="A3" s="4" t="inlineStr">
        <is>
          <t>Balance, Shares at Dec. 31, 2019</t>
        </is>
      </c>
      <c r="E3" s="5" t="n">
        <v>17425654</v>
      </c>
    </row>
    <row r="4">
      <c r="A4" s="4" t="inlineStr">
        <is>
          <t>Issuance of common stock from follow-on offering, net of issuance costs</t>
        </is>
      </c>
      <c r="B4" s="5" t="n">
        <v>35717</v>
      </c>
      <c r="E4" s="7" t="n">
        <v>1</v>
      </c>
      <c r="H4" s="5" t="n">
        <v>35716</v>
      </c>
    </row>
    <row r="5">
      <c r="A5" s="4" t="inlineStr">
        <is>
          <t>Issuance of common stock from follow-on offering, net of issuance costs,Shares</t>
        </is>
      </c>
      <c r="E5" s="5" t="n">
        <v>5461169</v>
      </c>
    </row>
    <row r="6">
      <c r="A6" s="4" t="inlineStr">
        <is>
          <t>Issuance of common stock</t>
        </is>
      </c>
      <c r="B6" s="5" t="n">
        <v>252</v>
      </c>
      <c r="C6" s="7" t="n">
        <v>18115</v>
      </c>
      <c r="H6" s="5" t="n">
        <v>252</v>
      </c>
      <c r="I6" s="7" t="n">
        <v>18115</v>
      </c>
    </row>
    <row r="7">
      <c r="A7" s="4" t="inlineStr">
        <is>
          <t>Issuance of common stock, Shares</t>
        </is>
      </c>
      <c r="E7" s="5" t="n">
        <v>83662</v>
      </c>
      <c r="F7" s="5" t="n">
        <v>1714174</v>
      </c>
    </row>
    <row r="8">
      <c r="A8" s="4" t="inlineStr">
        <is>
          <t>Issuance of common stock under employee stock purchase plan</t>
        </is>
      </c>
      <c r="B8" s="5" t="n">
        <v>156</v>
      </c>
      <c r="H8" s="5" t="n">
        <v>156</v>
      </c>
    </row>
    <row r="9">
      <c r="A9" s="4" t="inlineStr">
        <is>
          <t>Issuance of common stock under employee stock purchase plan, Shares</t>
        </is>
      </c>
      <c r="E9" s="5" t="n">
        <v>65443</v>
      </c>
    </row>
    <row r="10">
      <c r="A10" s="4" t="inlineStr">
        <is>
          <t>Exercise of stock options</t>
        </is>
      </c>
      <c r="B10" s="5" t="n">
        <v>7</v>
      </c>
      <c r="H10" s="5" t="n">
        <v>7</v>
      </c>
    </row>
    <row r="11">
      <c r="A11" s="4" t="inlineStr">
        <is>
          <t>Exercise of stock options, Shares</t>
        </is>
      </c>
      <c r="E11" s="5" t="n">
        <v>3000</v>
      </c>
    </row>
    <row r="12">
      <c r="A12" s="4" t="inlineStr">
        <is>
          <t>Vesting of restricted stock liability</t>
        </is>
      </c>
      <c r="B12" s="5" t="n">
        <v>73</v>
      </c>
      <c r="H12" s="5" t="n">
        <v>73</v>
      </c>
    </row>
    <row r="13">
      <c r="A13" s="4" t="inlineStr">
        <is>
          <t>Stock-based compensation expense</t>
        </is>
      </c>
      <c r="B13" s="5" t="n">
        <v>3817</v>
      </c>
      <c r="H13" s="5" t="n">
        <v>3817</v>
      </c>
    </row>
    <row r="14">
      <c r="A14" s="4" t="inlineStr">
        <is>
          <t>Comprehensive income (loss)</t>
        </is>
      </c>
      <c r="B14" s="5" t="n">
        <v>-318</v>
      </c>
      <c r="K14" s="5" t="n">
        <v>-318</v>
      </c>
    </row>
    <row r="15">
      <c r="A15" s="4" t="inlineStr">
        <is>
          <t>Net loss</t>
        </is>
      </c>
      <c r="B15" s="5" t="n">
        <v>-29813</v>
      </c>
      <c r="L15" s="5" t="n">
        <v>-29813</v>
      </c>
    </row>
    <row r="16">
      <c r="A16" s="4" t="inlineStr">
        <is>
          <t>Balance at Dec. 31, 2020</t>
        </is>
      </c>
      <c r="B16" s="5" t="n">
        <v>69854</v>
      </c>
      <c r="E16" s="7" t="n">
        <v>2</v>
      </c>
      <c r="H16" s="5" t="n">
        <v>141074</v>
      </c>
      <c r="K16" s="5" t="n">
        <v>-297</v>
      </c>
      <c r="L16" s="5" t="n">
        <v>-70925</v>
      </c>
    </row>
    <row r="17">
      <c r="A17" s="4" t="inlineStr">
        <is>
          <t>Balance, Share at Dec. 31, 2020</t>
        </is>
      </c>
      <c r="E17" s="5" t="n">
        <v>24753102</v>
      </c>
    </row>
    <row r="18">
      <c r="A18" s="4" t="inlineStr">
        <is>
          <t>Issuance of common stock</t>
        </is>
      </c>
      <c r="D18" s="7" t="n">
        <v>29909</v>
      </c>
      <c r="J18" s="7" t="n">
        <v>29909</v>
      </c>
    </row>
    <row r="19">
      <c r="A19" s="4" t="inlineStr">
        <is>
          <t>Issuance of common stock, Shares</t>
        </is>
      </c>
      <c r="G19" s="5" t="n">
        <v>4285710</v>
      </c>
    </row>
    <row r="20">
      <c r="A20" s="4" t="inlineStr">
        <is>
          <t>Issuance of common stock under employee stock purchase plan</t>
        </is>
      </c>
      <c r="B20" s="5" t="n">
        <v>261</v>
      </c>
      <c r="H20" s="5" t="n">
        <v>261</v>
      </c>
    </row>
    <row r="21">
      <c r="A21" s="4" t="inlineStr">
        <is>
          <t>Issuance of common stock under employee stock purchase plan, Shares</t>
        </is>
      </c>
      <c r="E21" s="5" t="n">
        <v>90402</v>
      </c>
    </row>
    <row r="22">
      <c r="A22" s="4" t="inlineStr">
        <is>
          <t>Exercise of stock options</t>
        </is>
      </c>
      <c r="B22" s="5" t="n">
        <v>891</v>
      </c>
      <c r="H22" s="5" t="n">
        <v>891</v>
      </c>
    </row>
    <row r="23">
      <c r="A23" s="4" t="inlineStr">
        <is>
          <t>Exercise of stock options, Shares</t>
        </is>
      </c>
      <c r="E23" s="5" t="n">
        <v>326454</v>
      </c>
    </row>
    <row r="24">
      <c r="A24" s="4" t="inlineStr">
        <is>
          <t>Vesting of restricted stock liability</t>
        </is>
      </c>
      <c r="B24" s="5" t="n">
        <v>73</v>
      </c>
      <c r="H24" s="5" t="n">
        <v>73</v>
      </c>
    </row>
    <row r="25">
      <c r="A25" s="4" t="inlineStr">
        <is>
          <t>Stock-based compensation expense</t>
        </is>
      </c>
      <c r="B25" s="5" t="n">
        <v>4410</v>
      </c>
      <c r="H25" s="5" t="n">
        <v>4410</v>
      </c>
    </row>
    <row r="26">
      <c r="A26" s="4" t="inlineStr">
        <is>
          <t>Comprehensive income (loss)</t>
        </is>
      </c>
      <c r="B26" s="5" t="n">
        <v>159</v>
      </c>
      <c r="K26" s="5" t="n">
        <v>159</v>
      </c>
    </row>
    <row r="27">
      <c r="A27" s="4" t="inlineStr">
        <is>
          <t>Net loss</t>
        </is>
      </c>
      <c r="B27" s="5" t="n">
        <v>-39052</v>
      </c>
      <c r="L27" s="5" t="n">
        <v>-39052</v>
      </c>
    </row>
    <row r="28">
      <c r="A28" s="4" t="inlineStr">
        <is>
          <t>Balance at Dec. 31, 2021</t>
        </is>
      </c>
      <c r="B28" s="7" t="n">
        <v>66505</v>
      </c>
      <c r="E28" s="7" t="n">
        <v>2</v>
      </c>
      <c r="H28" s="7" t="n">
        <v>176618</v>
      </c>
      <c r="K28" s="7" t="n">
        <v>-138</v>
      </c>
      <c r="L28" s="7" t="n">
        <v>-109977</v>
      </c>
    </row>
    <row r="29">
      <c r="A29" s="4" t="inlineStr">
        <is>
          <t>Balance, Share at Dec. 31, 2021</t>
        </is>
      </c>
      <c r="E29" s="5" t="n">
        <v>29455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45" customWidth="1" min="2" max="2"/>
    <col width="21" customWidth="1" min="3" max="3"/>
    <col width="37" customWidth="1" min="4" max="4"/>
    <col width="27" customWidth="1" min="5" max="5"/>
    <col width="14" customWidth="1" min="6" max="6"/>
    <col width="20" customWidth="1" min="7" max="7"/>
    <col width="20" customWidth="1" min="8" max="8"/>
    <col width="80" customWidth="1" min="9" max="9"/>
    <col width="37" customWidth="1" min="10" max="10"/>
    <col width="20" customWidth="1" min="11" max="11"/>
    <col width="37" customWidth="1" min="12" max="12"/>
  </cols>
  <sheetData>
    <row r="1">
      <c r="A1" s="1" t="inlineStr">
        <is>
          <t>Stockholders' Equity - Additional Information (Details)</t>
        </is>
      </c>
      <c r="B1" s="2" t="inlineStr">
        <is>
          <t>Feb. 03, 2021USD ($)Investor$ / sharesshares</t>
        </is>
      </c>
      <c r="C1" s="2" t="inlineStr">
        <is>
          <t>Jul. 14, 2020USD ($)</t>
        </is>
      </c>
      <c r="D1" s="2" t="inlineStr">
        <is>
          <t>Aug. 31, 2020USD ($)$ / sharesshares</t>
        </is>
      </c>
      <c r="E1" s="2" t="inlineStr">
        <is>
          <t>Mar. 31, 2020USD ($)shares</t>
        </is>
      </c>
      <c r="F1" s="2" t="inlineStr">
        <is>
          <t>Nov. 30, 2019</t>
        </is>
      </c>
      <c r="G1" s="2" t="inlineStr">
        <is>
          <t>Oct. 31, 2018shares</t>
        </is>
      </c>
      <c r="H1" s="2" t="inlineStr">
        <is>
          <t>Mar. 23, 2022shares</t>
        </is>
      </c>
      <c r="I1" s="2" t="inlineStr">
        <is>
          <t>Dec. 31, 2021USD ($)$ / sharesshares</t>
        </is>
      </c>
      <c r="J1" s="2" t="inlineStr">
        <is>
          <t>Dec. 31, 2020USD ($)$ / sharesshares</t>
        </is>
      </c>
      <c r="K1" s="2" t="inlineStr">
        <is>
          <t>Mar. 23, 2022shares</t>
        </is>
      </c>
      <c r="L1" s="2" t="inlineStr">
        <is>
          <t>Dec. 31, 2021USD ($)$ / sharesshares</t>
        </is>
      </c>
    </row>
    <row r="2">
      <c r="A2" s="3" t="inlineStr">
        <is>
          <t>Share Based Compensation Arrangement By Share Based Payment Award [Line Items]</t>
        </is>
      </c>
    </row>
    <row r="3">
      <c r="A3" s="4" t="inlineStr">
        <is>
          <t>Common stock, shares authorized | shares</t>
        </is>
      </c>
      <c r="I3" s="5" t="n">
        <v>200000000</v>
      </c>
      <c r="J3" s="5" t="n">
        <v>200000000</v>
      </c>
      <c r="L3" s="5" t="n">
        <v>200000000</v>
      </c>
    </row>
    <row r="4">
      <c r="A4" s="4" t="inlineStr">
        <is>
          <t>Common stock, par value | $ / shares</t>
        </is>
      </c>
      <c r="I4" s="8" t="n">
        <v>0.0001</v>
      </c>
      <c r="J4" s="8" t="n">
        <v>0.0001</v>
      </c>
      <c r="L4" s="8" t="n">
        <v>0.0001</v>
      </c>
    </row>
    <row r="5">
      <c r="A5" s="4" t="inlineStr">
        <is>
          <t>Preferred stock, shares authorized | shares</t>
        </is>
      </c>
      <c r="I5" s="5" t="n">
        <v>10000000</v>
      </c>
      <c r="L5" s="5" t="n">
        <v>10000000</v>
      </c>
    </row>
    <row r="6">
      <c r="A6" s="4" t="inlineStr">
        <is>
          <t>Preferred stock, par value | $ / shares</t>
        </is>
      </c>
      <c r="I6" s="8" t="n">
        <v>0.0001</v>
      </c>
      <c r="L6" s="8" t="n">
        <v>0.0001</v>
      </c>
    </row>
    <row r="7">
      <c r="A7" s="4" t="inlineStr">
        <is>
          <t>Common stock, shares outstanding | shares</t>
        </is>
      </c>
      <c r="I7" s="5" t="n">
        <v>29455668</v>
      </c>
      <c r="J7" s="5" t="n">
        <v>24753102</v>
      </c>
      <c r="L7" s="5" t="n">
        <v>29455668</v>
      </c>
    </row>
    <row r="8">
      <c r="A8" s="4" t="inlineStr">
        <is>
          <t>Number of shares available for issuance | shares</t>
        </is>
      </c>
      <c r="I8" s="5" t="n">
        <v>6549848</v>
      </c>
      <c r="J8" s="5" t="n">
        <v>4195805</v>
      </c>
      <c r="L8" s="5" t="n">
        <v>6549848</v>
      </c>
    </row>
    <row r="9">
      <c r="A9" s="4" t="inlineStr">
        <is>
          <t>Aggregate intrinsic value of stock options exercised</t>
        </is>
      </c>
      <c r="I9" s="7" t="n">
        <v>400000</v>
      </c>
      <c r="J9" s="7" t="n">
        <v>9000</v>
      </c>
    </row>
    <row r="10">
      <c r="A10" s="4" t="inlineStr">
        <is>
          <t>Proceeds from exercise of stock options</t>
        </is>
      </c>
      <c r="I10" s="5" t="n">
        <v>891000</v>
      </c>
      <c r="J10" s="5" t="n">
        <v>7000</v>
      </c>
    </row>
    <row r="11">
      <c r="A11" s="4" t="inlineStr">
        <is>
          <t>Fair value of stock options vested</t>
        </is>
      </c>
      <c r="I11" s="7" t="n">
        <v>3000000</v>
      </c>
      <c r="J11" s="7" t="n">
        <v>4100000</v>
      </c>
    </row>
    <row r="12">
      <c r="A12" s="4" t="inlineStr">
        <is>
          <t>Weighted-average grant-date fair value of options granted | $ / shares</t>
        </is>
      </c>
      <c r="I12" s="9" t="n">
        <v>3.94</v>
      </c>
      <c r="J12" s="9" t="n">
        <v>3.11</v>
      </c>
    </row>
    <row r="13">
      <c r="A13" s="4" t="inlineStr">
        <is>
          <t>Unrecognized compensation expense related to unvested stock options</t>
        </is>
      </c>
      <c r="I13" s="7" t="n">
        <v>9200000</v>
      </c>
      <c r="L13" s="7" t="n">
        <v>9200000</v>
      </c>
    </row>
    <row r="14">
      <c r="A14" s="4" t="inlineStr">
        <is>
          <t>Expected recognition period of unrecognized compensation expense</t>
        </is>
      </c>
      <c r="I14" s="4" t="inlineStr">
        <is>
          <t>2 years 7 months 6 days</t>
        </is>
      </c>
    </row>
    <row r="15">
      <c r="A15" s="4" t="inlineStr">
        <is>
          <t>Dividends paid</t>
        </is>
      </c>
      <c r="I15" s="7" t="n">
        <v>0</v>
      </c>
    </row>
    <row r="16">
      <c r="A16" s="4" t="inlineStr">
        <is>
          <t>Equity Unit Purchase Agreements</t>
        </is>
      </c>
    </row>
    <row r="17">
      <c r="A17" s="3" t="inlineStr">
        <is>
          <t>Share Based Compensation Arrangement By Share Based Payment Award [Line Items]</t>
        </is>
      </c>
    </row>
    <row r="18">
      <c r="A18" s="4" t="inlineStr">
        <is>
          <t>Gross proceeds from issuance of common stock</t>
        </is>
      </c>
      <c r="B18" s="7" t="n">
        <v>30000000</v>
      </c>
    </row>
    <row r="19">
      <c r="A19" s="4" t="inlineStr">
        <is>
          <t>Proceeds from issuance of common stock</t>
        </is>
      </c>
      <c r="B19" s="7" t="n">
        <v>29900000</v>
      </c>
    </row>
    <row r="20">
      <c r="A20" s="4" t="inlineStr">
        <is>
          <t>Number of institutional investors | Investor</t>
        </is>
      </c>
      <c r="B20" s="5" t="n">
        <v>2</v>
      </c>
    </row>
    <row r="21">
      <c r="A21" s="4" t="inlineStr">
        <is>
          <t>Shares upon exercise of warrants | shares</t>
        </is>
      </c>
      <c r="B21" s="5" t="n">
        <v>1285713</v>
      </c>
    </row>
    <row r="22">
      <c r="A22" s="4" t="inlineStr">
        <is>
          <t>Follow-on Offering</t>
        </is>
      </c>
    </row>
    <row r="23">
      <c r="A23" s="3" t="inlineStr">
        <is>
          <t>Share Based Compensation Arrangement By Share Based Payment Award [Line Items]</t>
        </is>
      </c>
    </row>
    <row r="24">
      <c r="A24" s="4" t="inlineStr">
        <is>
          <t>Proceeds from issuance of common stock</t>
        </is>
      </c>
      <c r="J24" s="7" t="n">
        <v>35717000</v>
      </c>
    </row>
    <row r="25">
      <c r="A25" s="4" t="inlineStr">
        <is>
          <t>Open Market Sales Agreement | 2019 ATM Facility</t>
        </is>
      </c>
    </row>
    <row r="26">
      <c r="A26" s="3" t="inlineStr">
        <is>
          <t>Share Based Compensation Arrangement By Share Based Payment Award [Line Items]</t>
        </is>
      </c>
    </row>
    <row r="27">
      <c r="A27" s="4" t="inlineStr">
        <is>
          <t>Commission rate</t>
        </is>
      </c>
      <c r="F27" s="4" t="inlineStr">
        <is>
          <t>3.00%</t>
        </is>
      </c>
    </row>
    <row r="28">
      <c r="A28" s="4" t="inlineStr">
        <is>
          <t>Common Stock</t>
        </is>
      </c>
    </row>
    <row r="29">
      <c r="A29" s="3" t="inlineStr">
        <is>
          <t>Share Based Compensation Arrangement By Share Based Payment Award [Line Items]</t>
        </is>
      </c>
    </row>
    <row r="30">
      <c r="A30" s="4" t="inlineStr">
        <is>
          <t>Issuance of common stock, Shares | shares</t>
        </is>
      </c>
      <c r="J30" s="5" t="n">
        <v>83662</v>
      </c>
    </row>
    <row r="31">
      <c r="A31" s="4" t="inlineStr">
        <is>
          <t>Common Stock | Equity Unit Purchase Agreements</t>
        </is>
      </c>
    </row>
    <row r="32">
      <c r="A32" s="3" t="inlineStr">
        <is>
          <t>Share Based Compensation Arrangement By Share Based Payment Award [Line Items]</t>
        </is>
      </c>
    </row>
    <row r="33">
      <c r="A33" s="4" t="inlineStr">
        <is>
          <t>Issuance of common stock, Shares | shares</t>
        </is>
      </c>
      <c r="B33" s="5" t="n">
        <v>4285710</v>
      </c>
    </row>
    <row r="34">
      <c r="A34" s="4" t="inlineStr">
        <is>
          <t>Common Stock | Follow-on Offering</t>
        </is>
      </c>
    </row>
    <row r="35">
      <c r="A35" s="3" t="inlineStr">
        <is>
          <t>Share Based Compensation Arrangement By Share Based Payment Award [Line Items]</t>
        </is>
      </c>
    </row>
    <row r="36">
      <c r="A36" s="4" t="inlineStr">
        <is>
          <t>Issuance of common stock, Shares | shares</t>
        </is>
      </c>
      <c r="D36" s="5" t="n">
        <v>5461169</v>
      </c>
    </row>
    <row r="37">
      <c r="A37" s="4" t="inlineStr">
        <is>
          <t>Sale of stock, price per share | $ / shares</t>
        </is>
      </c>
      <c r="D37" s="7" t="n">
        <v>7</v>
      </c>
    </row>
    <row r="38">
      <c r="A38" s="4" t="inlineStr">
        <is>
          <t>Gross proceeds from issuance of common stock</t>
        </is>
      </c>
      <c r="D38" s="7" t="n">
        <v>38200000</v>
      </c>
    </row>
    <row r="39">
      <c r="A39" s="4" t="inlineStr">
        <is>
          <t>Proceeds from issuance of common stock</t>
        </is>
      </c>
      <c r="D39" s="7" t="n">
        <v>35700000</v>
      </c>
    </row>
    <row r="40">
      <c r="A40" s="4" t="inlineStr">
        <is>
          <t>Common Stock | Over Allotment Option</t>
        </is>
      </c>
    </row>
    <row r="41">
      <c r="A41" s="3" t="inlineStr">
        <is>
          <t>Share Based Compensation Arrangement By Share Based Payment Award [Line Items]</t>
        </is>
      </c>
    </row>
    <row r="42">
      <c r="A42" s="4" t="inlineStr">
        <is>
          <t>Issuance of common stock, Shares | shares</t>
        </is>
      </c>
      <c r="D42" s="5" t="n">
        <v>461169</v>
      </c>
    </row>
    <row r="43">
      <c r="A43" s="4" t="inlineStr">
        <is>
          <t>Common Stock | Open Market Sales Agreement | 2019 ATM Facility</t>
        </is>
      </c>
    </row>
    <row r="44">
      <c r="A44" s="3" t="inlineStr">
        <is>
          <t>Share Based Compensation Arrangement By Share Based Payment Award [Line Items]</t>
        </is>
      </c>
    </row>
    <row r="45">
      <c r="A45" s="4" t="inlineStr">
        <is>
          <t>Issuance of common stock, Shares | shares</t>
        </is>
      </c>
      <c r="J45" s="5" t="n">
        <v>925489</v>
      </c>
    </row>
    <row r="46">
      <c r="A46" s="4" t="inlineStr">
        <is>
          <t>Gross proceeds from issuance of common stock</t>
        </is>
      </c>
      <c r="J46" s="7" t="n">
        <v>8400000</v>
      </c>
    </row>
    <row r="47">
      <c r="A47" s="4" t="inlineStr">
        <is>
          <t>Proceeds from issuance of common stock</t>
        </is>
      </c>
      <c r="J47" s="5" t="n">
        <v>8100000</v>
      </c>
    </row>
    <row r="48">
      <c r="A48" s="4" t="inlineStr">
        <is>
          <t>Common stock shares maximum aggregate offering price</t>
        </is>
      </c>
      <c r="I48" s="7" t="n">
        <v>8450000</v>
      </c>
    </row>
    <row r="49">
      <c r="A49" s="4" t="inlineStr">
        <is>
          <t>Stock issuance costs</t>
        </is>
      </c>
      <c r="J49" s="7" t="n">
        <v>300000</v>
      </c>
    </row>
    <row r="50">
      <c r="A50" s="4" t="inlineStr">
        <is>
          <t>Common Stock | Open Market Sales Agreement | 2020 ATM Facility</t>
        </is>
      </c>
    </row>
    <row r="51">
      <c r="A51" s="3" t="inlineStr">
        <is>
          <t>Share Based Compensation Arrangement By Share Based Payment Award [Line Items]</t>
        </is>
      </c>
    </row>
    <row r="52">
      <c r="A52" s="4" t="inlineStr">
        <is>
          <t>Issuance of common stock, Shares | shares</t>
        </is>
      </c>
      <c r="I52" s="5" t="n">
        <v>788685</v>
      </c>
    </row>
    <row r="53">
      <c r="A53" s="4" t="inlineStr">
        <is>
          <t>Gross proceeds from issuance of common stock</t>
        </is>
      </c>
      <c r="I53" s="7" t="n">
        <v>10400000</v>
      </c>
    </row>
    <row r="54">
      <c r="A54" s="4" t="inlineStr">
        <is>
          <t>Proceeds from issuance of common stock</t>
        </is>
      </c>
      <c r="I54" s="5" t="n">
        <v>10000000</v>
      </c>
    </row>
    <row r="55">
      <c r="A55" s="4" t="inlineStr">
        <is>
          <t>Common stock shares maximum aggregate offering price</t>
        </is>
      </c>
      <c r="C55" s="7" t="n">
        <v>150000000</v>
      </c>
    </row>
    <row r="56">
      <c r="A56" s="4" t="inlineStr">
        <is>
          <t>Stock issuance costs</t>
        </is>
      </c>
      <c r="I56" s="7" t="n">
        <v>400000</v>
      </c>
    </row>
    <row r="57">
      <c r="A57" s="4" t="inlineStr">
        <is>
          <t>Common Stock | Purchase Agreement | Lincoln Park Capital Fund, LLC</t>
        </is>
      </c>
    </row>
    <row r="58">
      <c r="A58" s="3" t="inlineStr">
        <is>
          <t>Share Based Compensation Arrangement By Share Based Payment Award [Line Items]</t>
        </is>
      </c>
    </row>
    <row r="59">
      <c r="A59" s="4" t="inlineStr">
        <is>
          <t>Issuance of common stock, Shares | shares</t>
        </is>
      </c>
      <c r="E59" s="5" t="n">
        <v>65374</v>
      </c>
    </row>
    <row r="60">
      <c r="A60" s="4" t="inlineStr">
        <is>
          <t>Stock issuance costs</t>
        </is>
      </c>
      <c r="E60" s="7" t="n">
        <v>400000</v>
      </c>
    </row>
    <row r="61">
      <c r="A61" s="4" t="inlineStr">
        <is>
          <t>Estimated maximum amount of common stock issuable</t>
        </is>
      </c>
      <c r="E61" s="7" t="n">
        <v>15000000</v>
      </c>
    </row>
    <row r="62">
      <c r="A62" s="4" t="inlineStr">
        <is>
          <t>Term of purchase agreement</t>
        </is>
      </c>
      <c r="E62" s="4" t="inlineStr">
        <is>
          <t>36 months</t>
        </is>
      </c>
    </row>
    <row r="63">
      <c r="A63" s="4" t="inlineStr">
        <is>
          <t>Fair market value of commitment shares</t>
        </is>
      </c>
      <c r="E63" s="7" t="n">
        <v>200000</v>
      </c>
    </row>
    <row r="64">
      <c r="A64" s="4" t="inlineStr">
        <is>
          <t>Common Stock | Subsequent Event | Open Market Sales Agreement | 2020 ATM Facility</t>
        </is>
      </c>
    </row>
    <row r="65">
      <c r="A65" s="3" t="inlineStr">
        <is>
          <t>Share Based Compensation Arrangement By Share Based Payment Award [Line Items]</t>
        </is>
      </c>
    </row>
    <row r="66">
      <c r="A66" s="4" t="inlineStr">
        <is>
          <t>Issuance of common stock, Shares | shares</t>
        </is>
      </c>
      <c r="H66" s="5" t="n">
        <v>0</v>
      </c>
    </row>
    <row r="67">
      <c r="A67" s="4" t="inlineStr">
        <is>
          <t>Common Stock | Subsequent Event | Purchase Agreement | Lincoln Park Capital Fund, LLC</t>
        </is>
      </c>
    </row>
    <row r="68">
      <c r="A68" s="3" t="inlineStr">
        <is>
          <t>Share Based Compensation Arrangement By Share Based Payment Award [Line Items]</t>
        </is>
      </c>
    </row>
    <row r="69">
      <c r="A69" s="4" t="inlineStr">
        <is>
          <t>Issuance of common stock, Shares | shares</t>
        </is>
      </c>
      <c r="K69" s="5" t="n">
        <v>0</v>
      </c>
    </row>
    <row r="70">
      <c r="A70" s="4" t="inlineStr">
        <is>
          <t>Common Stock Warrants</t>
        </is>
      </c>
    </row>
    <row r="71">
      <c r="A71" s="3" t="inlineStr">
        <is>
          <t>Share Based Compensation Arrangement By Share Based Payment Award [Line Items]</t>
        </is>
      </c>
    </row>
    <row r="72">
      <c r="A72" s="4" t="inlineStr">
        <is>
          <t>Number of shares available for issuance | shares</t>
        </is>
      </c>
      <c r="I72" s="5" t="n">
        <v>1366141</v>
      </c>
      <c r="J72" s="5" t="n">
        <v>80428</v>
      </c>
      <c r="L72" s="5" t="n">
        <v>1366141</v>
      </c>
    </row>
    <row r="73">
      <c r="A73" s="4" t="inlineStr">
        <is>
          <t>Common Stock Warrants | Equity Unit Purchase Agreements</t>
        </is>
      </c>
    </row>
    <row r="74">
      <c r="A74" s="3" t="inlineStr">
        <is>
          <t>Share Based Compensation Arrangement By Share Based Payment Award [Line Items]</t>
        </is>
      </c>
    </row>
    <row r="75">
      <c r="A75" s="4" t="inlineStr">
        <is>
          <t>Sale of stock, price per share | $ / shares</t>
        </is>
      </c>
      <c r="B75" s="7" t="n">
        <v>25</v>
      </c>
    </row>
    <row r="76">
      <c r="A76" s="4" t="inlineStr">
        <is>
          <t>Gross proceeds from issuance of common stock</t>
        </is>
      </c>
      <c r="B76" s="7" t="n">
        <v>25000000</v>
      </c>
    </row>
    <row r="77">
      <c r="A77" s="4" t="inlineStr">
        <is>
          <t>Warrants exercisable, per share exercise price | $ / shares</t>
        </is>
      </c>
      <c r="B77" s="7" t="n">
        <v>14</v>
      </c>
    </row>
    <row r="78">
      <c r="A78" s="4" t="inlineStr">
        <is>
          <t>2018 Equity Incentive Plan</t>
        </is>
      </c>
    </row>
    <row r="79">
      <c r="A79" s="3" t="inlineStr">
        <is>
          <t>Share Based Compensation Arrangement By Share Based Payment Award [Line Items]</t>
        </is>
      </c>
    </row>
    <row r="80">
      <c r="A80" s="4" t="inlineStr">
        <is>
          <t>Equity incentive plan description</t>
        </is>
      </c>
      <c r="I80" s="4" t="inlineStr">
        <is>
          <t>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t>
        </is>
      </c>
    </row>
    <row r="81">
      <c r="A81" s="4" t="inlineStr">
        <is>
          <t>2018 Equity Incentive Plan | Maximum</t>
        </is>
      </c>
    </row>
    <row r="82">
      <c r="A82" s="3" t="inlineStr">
        <is>
          <t>Share Based Compensation Arrangement By Share Based Payment Award [Line Items]</t>
        </is>
      </c>
    </row>
    <row r="83">
      <c r="A83" s="4" t="inlineStr">
        <is>
          <t>Number of shares available for issuance | shares</t>
        </is>
      </c>
      <c r="I83" s="5" t="n">
        <v>467024</v>
      </c>
      <c r="L83" s="5" t="n">
        <v>467024</v>
      </c>
    </row>
    <row r="84">
      <c r="A84" s="4" t="inlineStr">
        <is>
          <t>2018 Equity Incentive Plan | Common Stock Options</t>
        </is>
      </c>
    </row>
    <row r="85">
      <c r="A85" s="3" t="inlineStr">
        <is>
          <t>Share Based Compensation Arrangement By Share Based Payment Award [Line Items]</t>
        </is>
      </c>
    </row>
    <row r="86">
      <c r="A86" s="4" t="inlineStr">
        <is>
          <t>Minimum options exercise price as percentage of fair market value of common stock</t>
        </is>
      </c>
      <c r="I86" s="4" t="inlineStr">
        <is>
          <t>100.00%</t>
        </is>
      </c>
    </row>
    <row r="87">
      <c r="A87" s="4" t="inlineStr">
        <is>
          <t>Remaining vesting period</t>
        </is>
      </c>
      <c r="I87" s="4" t="inlineStr">
        <is>
          <t>3 years</t>
        </is>
      </c>
    </row>
    <row r="88">
      <c r="A88" s="4" t="inlineStr">
        <is>
          <t>2018 Equity Incentive Plan | Common Stock Options | Maximum</t>
        </is>
      </c>
    </row>
    <row r="89">
      <c r="A89" s="3" t="inlineStr">
        <is>
          <t>Share Based Compensation Arrangement By Share Based Payment Award [Line Items]</t>
        </is>
      </c>
    </row>
    <row r="90">
      <c r="A90" s="4" t="inlineStr">
        <is>
          <t>Award expiration period</t>
        </is>
      </c>
      <c r="I90" s="4" t="inlineStr">
        <is>
          <t>10 years</t>
        </is>
      </c>
    </row>
    <row r="91">
      <c r="A91" s="4" t="inlineStr">
        <is>
          <t>2018 Equity Incentive Plan | Tranche One | Common Stock Options</t>
        </is>
      </c>
    </row>
    <row r="92">
      <c r="A92" s="3" t="inlineStr">
        <is>
          <t>Share Based Compensation Arrangement By Share Based Payment Award [Line Items]</t>
        </is>
      </c>
    </row>
    <row r="93">
      <c r="A93" s="4" t="inlineStr">
        <is>
          <t>Vesting percentage</t>
        </is>
      </c>
      <c r="I93" s="4" t="inlineStr">
        <is>
          <t>25.00%</t>
        </is>
      </c>
    </row>
    <row r="94">
      <c r="A94" s="4" t="inlineStr">
        <is>
          <t>2017 Equity Incentive Plan</t>
        </is>
      </c>
    </row>
    <row r="95">
      <c r="A95" s="3" t="inlineStr">
        <is>
          <t>Share Based Compensation Arrangement By Share Based Payment Award [Line Items]</t>
        </is>
      </c>
    </row>
    <row r="96">
      <c r="A96" s="4" t="inlineStr">
        <is>
          <t>Unvested shares issued under early exercise which are subject to repurchase | shares</t>
        </is>
      </c>
      <c r="I96" s="5" t="n">
        <v>43135</v>
      </c>
      <c r="J96" s="5" t="n">
        <v>153690</v>
      </c>
      <c r="L96" s="5" t="n">
        <v>43135</v>
      </c>
    </row>
    <row r="97">
      <c r="A97" s="4" t="inlineStr">
        <is>
          <t>Unvested stock liability</t>
        </is>
      </c>
      <c r="I97" s="7" t="n">
        <v>53000</v>
      </c>
      <c r="J97" s="7" t="n">
        <v>125000</v>
      </c>
      <c r="L97" s="7" t="n">
        <v>53000</v>
      </c>
    </row>
    <row r="98">
      <c r="A98" s="4" t="inlineStr">
        <is>
          <t>2017 Equity Incentive Plan | Short Term Portion Of Unvested Stock Liability</t>
        </is>
      </c>
    </row>
    <row r="99">
      <c r="A99" s="3" t="inlineStr">
        <is>
          <t>Share Based Compensation Arrangement By Share Based Payment Award [Line Items]</t>
        </is>
      </c>
    </row>
    <row r="100">
      <c r="A100" s="4" t="inlineStr">
        <is>
          <t>Unvested stock liability</t>
        </is>
      </c>
      <c r="J100" s="5" t="n">
        <v>72000</v>
      </c>
    </row>
    <row r="101">
      <c r="A101" s="4" t="inlineStr">
        <is>
          <t>2017 Equity Incentive Plan | Long Term Portion Of Unvested Stock Liability</t>
        </is>
      </c>
    </row>
    <row r="102">
      <c r="A102" s="3" t="inlineStr">
        <is>
          <t>Share Based Compensation Arrangement By Share Based Payment Award [Line Items]</t>
        </is>
      </c>
    </row>
    <row r="103">
      <c r="A103" s="4" t="inlineStr">
        <is>
          <t>Unvested stock liability</t>
        </is>
      </c>
      <c r="J103" s="7" t="n">
        <v>53000</v>
      </c>
    </row>
    <row r="104">
      <c r="A104" s="4" t="inlineStr">
        <is>
          <t>2018 Employee Stock Purchase Plan</t>
        </is>
      </c>
    </row>
    <row r="105">
      <c r="A105" s="3" t="inlineStr">
        <is>
          <t>Share Based Compensation Arrangement By Share Based Payment Award [Line Items]</t>
        </is>
      </c>
    </row>
    <row r="106">
      <c r="A106" s="4" t="inlineStr">
        <is>
          <t>Number of shares authorized for issuance under purchase rights granted to employees | shares</t>
        </is>
      </c>
      <c r="G106" s="5" t="n">
        <v>343275</v>
      </c>
    </row>
    <row r="107">
      <c r="A107" s="4" t="inlineStr">
        <is>
          <t>Employee stock purchase plan description</t>
        </is>
      </c>
      <c r="I107" s="4" t="inlineStr">
        <is>
          <t>Equity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t>
        </is>
      </c>
    </row>
    <row r="108">
      <c r="A108" s="4" t="inlineStr">
        <is>
          <t>Withhold Percentage of employees earnings to purchase shares of common stock</t>
        </is>
      </c>
      <c r="G108" s="4" t="inlineStr">
        <is>
          <t>15.00%</t>
        </is>
      </c>
    </row>
    <row r="109">
      <c r="A109" s="4" t="inlineStr">
        <is>
          <t>Number of shares issued | shares</t>
        </is>
      </c>
      <c r="I109" s="5" t="n">
        <v>90402</v>
      </c>
      <c r="L109" s="5" t="n">
        <v>169166</v>
      </c>
    </row>
    <row r="110">
      <c r="A110" s="4" t="inlineStr">
        <is>
          <t>Number of shares available for future issuance under employee stock purchase plan | shares</t>
        </is>
      </c>
      <c r="I110" s="5" t="n">
        <v>769658</v>
      </c>
    </row>
    <row r="111">
      <c r="A111" s="4" t="inlineStr">
        <is>
          <t>2018 Employee Stock Purchase Plan | IPO</t>
        </is>
      </c>
    </row>
    <row r="112">
      <c r="A112" s="3" t="inlineStr">
        <is>
          <t>Share Based Compensation Arrangement By Share Based Payment Award [Line Items]</t>
        </is>
      </c>
    </row>
    <row r="113">
      <c r="A113" s="4" t="inlineStr">
        <is>
          <t>Minimum stock price per share as percentage of fair market value of common stock</t>
        </is>
      </c>
      <c r="G113" s="4" t="inlineStr">
        <is>
          <t>85.00%</t>
        </is>
      </c>
    </row>
    <row r="114">
      <c r="A114" s="4" t="inlineStr">
        <is>
          <t>2018 Employee Stock Purchase Plan | Purchase Right</t>
        </is>
      </c>
    </row>
    <row r="115">
      <c r="A115" s="3" t="inlineStr">
        <is>
          <t>Share Based Compensation Arrangement By Share Based Payment Award [Line Items]</t>
        </is>
      </c>
    </row>
    <row r="116">
      <c r="A116" s="4" t="inlineStr">
        <is>
          <t>Minimum stock price per share as percentage of fair market value of common stock</t>
        </is>
      </c>
      <c r="G116" s="4" t="inlineStr">
        <is>
          <t>8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tock Option Activity (Details) - 2018 Equity Incentive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utstanding Options, Beginning Balance</t>
        </is>
      </c>
      <c r="B4" s="5" t="n">
        <v>2463317</v>
      </c>
    </row>
    <row r="5">
      <c r="A5" s="4" t="inlineStr">
        <is>
          <t>Number of Outstanding Options, Granted</t>
        </is>
      </c>
      <c r="B5" s="5" t="n">
        <v>1939080</v>
      </c>
    </row>
    <row r="6">
      <c r="A6" s="4" t="inlineStr">
        <is>
          <t>Number of Outstanding Options, Exercised</t>
        </is>
      </c>
      <c r="B6" s="5" t="n">
        <v>-326454</v>
      </c>
    </row>
    <row r="7">
      <c r="A7" s="4" t="inlineStr">
        <is>
          <t>Number of Outstanding Options, Forfeitures and Cancellations</t>
        </is>
      </c>
      <c r="B7" s="5" t="n">
        <v>-128918</v>
      </c>
    </row>
    <row r="8">
      <c r="A8" s="4" t="inlineStr">
        <is>
          <t>Number of Outstanding Options, Ending Balance</t>
        </is>
      </c>
      <c r="B8" s="5" t="n">
        <v>3947025</v>
      </c>
      <c r="C8" s="5" t="n">
        <v>2463317</v>
      </c>
    </row>
    <row r="9">
      <c r="A9" s="4" t="inlineStr">
        <is>
          <t>Number of Outstanding Options, Exercisable</t>
        </is>
      </c>
      <c r="B9" s="5" t="n">
        <v>1342186</v>
      </c>
    </row>
    <row r="10">
      <c r="A10" s="4" t="inlineStr">
        <is>
          <t>Weighted- Average Exercise Price Per Share, Beginning Balance</t>
        </is>
      </c>
      <c r="B10" s="9" t="n">
        <v>3.71</v>
      </c>
    </row>
    <row r="11">
      <c r="A11" s="4" t="inlineStr">
        <is>
          <t>Weighted- Average Exercise Price Per Share, Granted</t>
        </is>
      </c>
      <c r="B11" s="10" t="n">
        <v>5.42</v>
      </c>
    </row>
    <row r="12">
      <c r="A12" s="4" t="inlineStr">
        <is>
          <t>Exercise price of options per share</t>
        </is>
      </c>
      <c r="B12" s="10" t="n">
        <v>2.73</v>
      </c>
    </row>
    <row r="13">
      <c r="A13" s="4" t="inlineStr">
        <is>
          <t>Weighted- Average Exercise Price Per Share, Forfeitures and Cancellations</t>
        </is>
      </c>
      <c r="B13" s="10" t="n">
        <v>5.17</v>
      </c>
    </row>
    <row r="14">
      <c r="A14" s="4" t="inlineStr">
        <is>
          <t>Weighted- Average Exercise Price Per Share, Ending Balance</t>
        </is>
      </c>
      <c r="B14" s="10" t="n">
        <v>4.58</v>
      </c>
      <c r="C14" s="9" t="n">
        <v>3.71</v>
      </c>
    </row>
    <row r="15">
      <c r="A15" s="4" t="inlineStr">
        <is>
          <t>Weighted- Average Exercise Price Per Share, Exercisable</t>
        </is>
      </c>
      <c r="B15" s="9" t="n">
        <v>3.94</v>
      </c>
    </row>
    <row r="16">
      <c r="A16" s="4" t="inlineStr">
        <is>
          <t>Weighted Average Remaining Contractual Term, Options Outstanding</t>
        </is>
      </c>
      <c r="B16" s="4" t="inlineStr">
        <is>
          <t>8 years 4 months 17 days</t>
        </is>
      </c>
      <c r="C16" s="4" t="inlineStr">
        <is>
          <t>7 years 11 months 23 days</t>
        </is>
      </c>
    </row>
    <row r="17">
      <c r="A17" s="4" t="inlineStr">
        <is>
          <t>Weighted Average Remaining Contractual Term, Options Exercisable</t>
        </is>
      </c>
      <c r="B17" s="4" t="inlineStr">
        <is>
          <t>7 years 8 months 4 days</t>
        </is>
      </c>
    </row>
    <row r="18">
      <c r="A18" s="4" t="inlineStr">
        <is>
          <t>Aggregate Intrinsic Value, Options Outstanding</t>
        </is>
      </c>
      <c r="B18" s="7" t="n">
        <v>1501</v>
      </c>
      <c r="C18" s="7" t="n">
        <v>4726</v>
      </c>
    </row>
    <row r="19">
      <c r="A19" s="4" t="inlineStr">
        <is>
          <t>Aggregate Intrinsic Value, Options Exercisable</t>
        </is>
      </c>
      <c r="B19" s="7" t="n">
        <v>9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Stock Option Activity (Parenthetical) (Details)</t>
        </is>
      </c>
      <c r="B1" s="2" t="inlineStr">
        <is>
          <t>Dec. 31, 2021$ / shares</t>
        </is>
      </c>
    </row>
    <row r="2">
      <c r="A2" s="4" t="inlineStr">
        <is>
          <t>Stock Options</t>
        </is>
      </c>
    </row>
    <row r="3">
      <c r="A3" s="3" t="inlineStr">
        <is>
          <t>Share Based Compensation Arrangement By Share Based Payment Award [Line Items]</t>
        </is>
      </c>
    </row>
    <row r="4">
      <c r="A4" s="4" t="inlineStr">
        <is>
          <t>Closing stock price per share</t>
        </is>
      </c>
      <c r="B4" s="9" t="n">
        <v>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Non-cash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non-cash stock-based compensation expense</t>
        </is>
      </c>
      <c r="B4" s="7" t="n">
        <v>4410</v>
      </c>
      <c r="C4" s="7" t="n">
        <v>3817</v>
      </c>
    </row>
    <row r="5">
      <c r="A5" s="4" t="inlineStr">
        <is>
          <t>Research and Development Expense</t>
        </is>
      </c>
    </row>
    <row r="6">
      <c r="A6" s="3" t="inlineStr">
        <is>
          <t>Share Based Compensation Arrangement By Share Based Payment Award [Line Items]</t>
        </is>
      </c>
    </row>
    <row r="7">
      <c r="A7" s="4" t="inlineStr">
        <is>
          <t>Total non-cash stock-based compensation expense</t>
        </is>
      </c>
      <c r="B7" s="5" t="n">
        <v>1976</v>
      </c>
      <c r="C7" s="5" t="n">
        <v>1773</v>
      </c>
    </row>
    <row r="8">
      <c r="A8" s="4" t="inlineStr">
        <is>
          <t>General and Administrative Expense</t>
        </is>
      </c>
    </row>
    <row r="9">
      <c r="A9" s="3" t="inlineStr">
        <is>
          <t>Share Based Compensation Arrangement By Share Based Payment Award [Line Items]</t>
        </is>
      </c>
    </row>
    <row r="10">
      <c r="A10" s="4" t="inlineStr">
        <is>
          <t>Total non-cash stock-based compensation expense</t>
        </is>
      </c>
      <c r="B10" s="7" t="n">
        <v>2434</v>
      </c>
      <c r="C10" s="7" t="n">
        <v>20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ummary of Weighted-Average Assumptions Used to Determine Fair Value of Stock Option Grants (Details)</t>
        </is>
      </c>
      <c r="B1" s="2" t="inlineStr">
        <is>
          <t>12 Months Ended</t>
        </is>
      </c>
    </row>
    <row r="2">
      <c r="B2" s="2" t="inlineStr">
        <is>
          <t>Dec. 31, 2021</t>
        </is>
      </c>
      <c r="C2" s="2" t="inlineStr">
        <is>
          <t>Dec. 31, 2020</t>
        </is>
      </c>
    </row>
    <row r="3">
      <c r="A3" s="3" t="inlineStr">
        <is>
          <t>Equity [Abstract]</t>
        </is>
      </c>
    </row>
    <row r="4">
      <c r="A4" s="4" t="inlineStr">
        <is>
          <t>Risk-free interest rate</t>
        </is>
      </c>
      <c r="B4" s="4" t="inlineStr">
        <is>
          <t>0.68%</t>
        </is>
      </c>
      <c r="C4" s="4" t="inlineStr">
        <is>
          <t>0.65%</t>
        </is>
      </c>
    </row>
    <row r="5">
      <c r="A5" s="4" t="inlineStr">
        <is>
          <t>Expected volatility</t>
        </is>
      </c>
      <c r="B5" s="4" t="inlineStr">
        <is>
          <t>88.55%</t>
        </is>
      </c>
      <c r="C5" s="4" t="inlineStr">
        <is>
          <t>89.56%</t>
        </is>
      </c>
    </row>
    <row r="6">
      <c r="A6" s="4" t="inlineStr">
        <is>
          <t>Expected term (in years)</t>
        </is>
      </c>
      <c r="B6" s="4" t="inlineStr">
        <is>
          <t>6 years 3 days</t>
        </is>
      </c>
      <c r="C6" s="4" t="inlineStr">
        <is>
          <t>5 years 9 months 7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1</t>
        </is>
      </c>
      <c r="C1" s="2" t="inlineStr">
        <is>
          <t>Dec. 31, 2020</t>
        </is>
      </c>
    </row>
    <row r="2">
      <c r="A2" s="3" t="inlineStr">
        <is>
          <t>Share Based Compensation Arrangement By Share Based Payment Award [Line Items]</t>
        </is>
      </c>
    </row>
    <row r="3">
      <c r="A3" s="4" t="inlineStr">
        <is>
          <t>Total common stock reserved for future issuance</t>
        </is>
      </c>
      <c r="B3" s="5" t="n">
        <v>6549848</v>
      </c>
      <c r="C3" s="5" t="n">
        <v>4195805</v>
      </c>
    </row>
    <row r="4">
      <c r="A4" s="4" t="inlineStr">
        <is>
          <t>Stock Options Issued and Outstanding</t>
        </is>
      </c>
    </row>
    <row r="5">
      <c r="A5" s="3" t="inlineStr">
        <is>
          <t>Share Based Compensation Arrangement By Share Based Payment Award [Line Items]</t>
        </is>
      </c>
    </row>
    <row r="6">
      <c r="A6" s="4" t="inlineStr">
        <is>
          <t>Total common stock reserved for future issuance</t>
        </is>
      </c>
      <c r="B6" s="5" t="n">
        <v>3947025</v>
      </c>
      <c r="C6" s="5" t="n">
        <v>2463317</v>
      </c>
    </row>
    <row r="7">
      <c r="A7" s="4" t="inlineStr">
        <is>
          <t>Warrants for Common Stock</t>
        </is>
      </c>
    </row>
    <row r="8">
      <c r="A8" s="3" t="inlineStr">
        <is>
          <t>Share Based Compensation Arrangement By Share Based Payment Award [Line Items]</t>
        </is>
      </c>
    </row>
    <row r="9">
      <c r="A9" s="4" t="inlineStr">
        <is>
          <t>Total common stock reserved for future issuance</t>
        </is>
      </c>
      <c r="B9" s="5" t="n">
        <v>1366141</v>
      </c>
      <c r="C9" s="5" t="n">
        <v>80428</v>
      </c>
    </row>
    <row r="10">
      <c r="A10" s="4" t="inlineStr">
        <is>
          <t>Awards Available Under 2018 Equity Incentive Plan</t>
        </is>
      </c>
    </row>
    <row r="11">
      <c r="A11" s="3" t="inlineStr">
        <is>
          <t>Share Based Compensation Arrangement By Share Based Payment Award [Line Items]</t>
        </is>
      </c>
    </row>
    <row r="12">
      <c r="A12" s="4" t="inlineStr">
        <is>
          <t>Total common stock reserved for future issuance</t>
        </is>
      </c>
      <c r="B12" s="5" t="n">
        <v>467024</v>
      </c>
      <c r="C12" s="5" t="n">
        <v>1039531</v>
      </c>
    </row>
    <row r="13">
      <c r="A13" s="4" t="inlineStr">
        <is>
          <t>Employee Stock Purchase Plan</t>
        </is>
      </c>
    </row>
    <row r="14">
      <c r="A14" s="3" t="inlineStr">
        <is>
          <t>Share Based Compensation Arrangement By Share Based Payment Award [Line Items]</t>
        </is>
      </c>
    </row>
    <row r="15">
      <c r="A15" s="4" t="inlineStr">
        <is>
          <t>Total common stock reserved for future issuance</t>
        </is>
      </c>
      <c r="B15" s="5" t="n">
        <v>769658</v>
      </c>
      <c r="C15" s="5" t="n">
        <v>612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1" customWidth="1" min="2" max="2"/>
    <col width="21" customWidth="1" min="3" max="3"/>
    <col width="24" customWidth="1" min="4" max="4"/>
  </cols>
  <sheetData>
    <row r="1">
      <c r="A1" s="1" t="inlineStr">
        <is>
          <t>Commitments and Contingencies - Additional Information (Details)</t>
        </is>
      </c>
      <c r="B1" s="2" t="inlineStr">
        <is>
          <t>12 Months Ended</t>
        </is>
      </c>
    </row>
    <row r="2">
      <c r="B2" s="2" t="inlineStr">
        <is>
          <t>Dec. 31, 2021USD ($)</t>
        </is>
      </c>
      <c r="C2" s="2" t="inlineStr">
        <is>
          <t>Dec. 31, 2020USD ($)</t>
        </is>
      </c>
      <c r="D2" s="2" t="inlineStr">
        <is>
          <t>Nov. 30, 2021USD ($)ft²</t>
        </is>
      </c>
    </row>
    <row r="3">
      <c r="A3" s="3" t="inlineStr">
        <is>
          <t>Commitments and Contingencies [Line Items]</t>
        </is>
      </c>
    </row>
    <row r="4">
      <c r="A4" s="4" t="inlineStr">
        <is>
          <t>Rent expense of operating lease</t>
        </is>
      </c>
      <c r="B4" s="7" t="n">
        <v>300000</v>
      </c>
      <c r="C4" s="7" t="n">
        <v>300000</v>
      </c>
    </row>
    <row r="5">
      <c r="A5" s="4" t="inlineStr">
        <is>
          <t>Area of office space leased | ft²</t>
        </is>
      </c>
      <c r="D5" s="5" t="n">
        <v>4727</v>
      </c>
    </row>
    <row r="6">
      <c r="A6" s="4" t="inlineStr">
        <is>
          <t>Operating lease term</t>
        </is>
      </c>
      <c r="D6" s="4" t="inlineStr">
        <is>
          <t>3 years</t>
        </is>
      </c>
    </row>
    <row r="7">
      <c r="A7" s="4" t="inlineStr">
        <is>
          <t>Total minimum lease payment</t>
        </is>
      </c>
      <c r="B7" s="5" t="n">
        <v>1885000</v>
      </c>
      <c r="D7" s="7" t="n">
        <v>900000</v>
      </c>
    </row>
    <row r="8">
      <c r="A8" s="4" t="inlineStr">
        <is>
          <t>Litigation expense</t>
        </is>
      </c>
      <c r="B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 Provision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37705</v>
      </c>
      <c r="C4" s="7" t="n">
        <v>-29420</v>
      </c>
    </row>
    <row r="5">
      <c r="A5" s="4" t="inlineStr">
        <is>
          <t>Foreign</t>
        </is>
      </c>
      <c r="B5" s="5" t="n">
        <v>-1347</v>
      </c>
      <c r="C5" s="5" t="n">
        <v>-393</v>
      </c>
    </row>
    <row r="6">
      <c r="A6" s="4" t="inlineStr">
        <is>
          <t>Loss before income tax provision (benefit)</t>
        </is>
      </c>
      <c r="B6" s="7" t="n">
        <v>-39052</v>
      </c>
      <c r="C6" s="7" t="n">
        <v>-298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Current income tax expense (benefit)</t>
        </is>
      </c>
      <c r="B4" s="7" t="n">
        <v>0</v>
      </c>
      <c r="C4" s="7" t="n">
        <v>0</v>
      </c>
    </row>
    <row r="5">
      <c r="A5" s="4" t="inlineStr">
        <is>
          <t>Deferred income tax expense (benefit)</t>
        </is>
      </c>
      <c r="B5" s="5" t="n">
        <v>0</v>
      </c>
      <c r="C5" s="5" t="n">
        <v>0</v>
      </c>
    </row>
    <row r="6">
      <c r="A6" s="4" t="inlineStr">
        <is>
          <t>Deferred tax assets, Valuation allowance</t>
        </is>
      </c>
      <c r="B6" s="5" t="n">
        <v>25215000</v>
      </c>
      <c r="C6" s="5" t="n">
        <v>15564000</v>
      </c>
    </row>
    <row r="7">
      <c r="A7" s="4" t="inlineStr">
        <is>
          <t>Increase in valuation allowance</t>
        </is>
      </c>
      <c r="B7" s="7" t="n">
        <v>9700000</v>
      </c>
    </row>
    <row r="8">
      <c r="A8" s="4" t="inlineStr">
        <is>
          <t>Federal and state net operating loss carry forwards, Expiration year</t>
        </is>
      </c>
      <c r="B8" s="4" t="inlineStr">
        <is>
          <t xml:space="preserve">2037 </t>
        </is>
      </c>
    </row>
    <row r="9">
      <c r="A9" s="4" t="inlineStr">
        <is>
          <t>Federal net operating loss carryover</t>
        </is>
      </c>
      <c r="E9" s="7" t="n">
        <v>85500000</v>
      </c>
    </row>
    <row r="10">
      <c r="A10" s="4" t="inlineStr">
        <is>
          <t>Operating loss carryforwards, Limitation of use</t>
        </is>
      </c>
      <c r="B10" s="4" t="inlineStr">
        <is>
          <t>Federal net operating losses generated after December 31, 2017 carryover indefinitely but the deductibility of such federal net operating losses in taxable years beginning after December 31, 2020 is limited to 80% of taxable income.</t>
        </is>
      </c>
    </row>
    <row r="11">
      <c r="A11" s="4" t="inlineStr">
        <is>
          <t>Tax credit carry forwards</t>
        </is>
      </c>
      <c r="B11" s="7" t="n">
        <v>3940000</v>
      </c>
      <c r="C11" s="7" t="n">
        <v>1940000</v>
      </c>
    </row>
    <row r="12">
      <c r="A12" s="4" t="inlineStr">
        <is>
          <t>Tax credit carryforward, Expiration year</t>
        </is>
      </c>
      <c r="B12" s="4" t="inlineStr">
        <is>
          <t>2037</t>
        </is>
      </c>
    </row>
    <row r="13">
      <c r="A13" s="4" t="inlineStr">
        <is>
          <t>Cumulative change in ownership percentage</t>
        </is>
      </c>
      <c r="B13" s="4" t="inlineStr">
        <is>
          <t>50.00%</t>
        </is>
      </c>
    </row>
    <row r="14">
      <c r="A14" s="4" t="inlineStr">
        <is>
          <t>Cumulative change in ownership period</t>
        </is>
      </c>
      <c r="B14" s="4" t="inlineStr">
        <is>
          <t>3 years</t>
        </is>
      </c>
    </row>
    <row r="15">
      <c r="A15" s="4" t="inlineStr">
        <is>
          <t>Carryback period of certain losses extension period</t>
        </is>
      </c>
      <c r="B15" s="4" t="inlineStr">
        <is>
          <t>5 years</t>
        </is>
      </c>
    </row>
    <row r="16">
      <c r="A16" s="4" t="inlineStr">
        <is>
          <t>Suspension of limitation imposed by tax cuts and jobs act, percent</t>
        </is>
      </c>
      <c r="C16" s="4" t="inlineStr">
        <is>
          <t>80.00%</t>
        </is>
      </c>
      <c r="D16" s="4" t="inlineStr">
        <is>
          <t>80.00%</t>
        </is>
      </c>
      <c r="E16" s="4" t="inlineStr">
        <is>
          <t>80.00%</t>
        </is>
      </c>
    </row>
    <row r="17">
      <c r="A17" s="4" t="inlineStr">
        <is>
          <t>Research and experimental expenditures capitalized cost amortization period</t>
        </is>
      </c>
      <c r="B17" s="4" t="inlineStr">
        <is>
          <t>5 years</t>
        </is>
      </c>
    </row>
    <row r="18">
      <c r="A18" s="4" t="inlineStr">
        <is>
          <t>Maximum</t>
        </is>
      </c>
    </row>
    <row r="19">
      <c r="A19" s="3" t="inlineStr">
        <is>
          <t>Tax Credit Carryforward [Line Items]</t>
        </is>
      </c>
    </row>
    <row r="20">
      <c r="A20" s="4" t="inlineStr">
        <is>
          <t>Operating loss carryforwards limitation rate on taxable income</t>
        </is>
      </c>
      <c r="B20" s="4" t="inlineStr">
        <is>
          <t>80.00%</t>
        </is>
      </c>
    </row>
    <row r="21">
      <c r="A21" s="4" t="inlineStr">
        <is>
          <t>Percentage of interest expense deducted</t>
        </is>
      </c>
      <c r="B21" s="4" t="inlineStr">
        <is>
          <t>50.00%</t>
        </is>
      </c>
    </row>
    <row r="22">
      <c r="A22" s="4" t="inlineStr">
        <is>
          <t>Minimum</t>
        </is>
      </c>
    </row>
    <row r="23">
      <c r="A23" s="3" t="inlineStr">
        <is>
          <t>Tax Credit Carryforward [Line Items]</t>
        </is>
      </c>
    </row>
    <row r="24">
      <c r="A24" s="4" t="inlineStr">
        <is>
          <t>Percentage of interest expense deducted</t>
        </is>
      </c>
      <c r="B24" s="4" t="inlineStr">
        <is>
          <t>30.00%</t>
        </is>
      </c>
    </row>
    <row r="25">
      <c r="A25" s="4" t="inlineStr">
        <is>
          <t>Federal</t>
        </is>
      </c>
    </row>
    <row r="26">
      <c r="A26" s="3" t="inlineStr">
        <is>
          <t>Tax Credit Carryforward [Line Items]</t>
        </is>
      </c>
    </row>
    <row r="27">
      <c r="A27" s="4" t="inlineStr">
        <is>
          <t>Federal tax loss carry forwards</t>
        </is>
      </c>
      <c r="B27" s="7" t="n">
        <v>86400000</v>
      </c>
    </row>
    <row r="28">
      <c r="A28" s="4" t="inlineStr">
        <is>
          <t>Tax credit carry forwards</t>
        </is>
      </c>
      <c r="B28" s="7" t="n">
        <v>3200000</v>
      </c>
    </row>
    <row r="29">
      <c r="A29" s="4" t="inlineStr">
        <is>
          <t>Foreign</t>
        </is>
      </c>
    </row>
    <row r="30">
      <c r="A30" s="3" t="inlineStr">
        <is>
          <t>Tax Credit Carryforward [Line Items]</t>
        </is>
      </c>
    </row>
    <row r="31">
      <c r="A31" s="4" t="inlineStr">
        <is>
          <t>Research and experimental expenditures capitalized cost amortization period</t>
        </is>
      </c>
      <c r="B31" s="4" t="inlineStr">
        <is>
          <t>15 years</t>
        </is>
      </c>
    </row>
    <row r="32">
      <c r="A32" s="4" t="inlineStr">
        <is>
          <t>State</t>
        </is>
      </c>
    </row>
    <row r="33">
      <c r="A33" s="3" t="inlineStr">
        <is>
          <t>Tax Credit Carryforward [Line Items]</t>
        </is>
      </c>
    </row>
    <row r="34">
      <c r="A34" s="4" t="inlineStr">
        <is>
          <t>Tax credit carry forwards</t>
        </is>
      </c>
      <c r="B34" s="7" t="n">
        <v>900000</v>
      </c>
    </row>
    <row r="35">
      <c r="A35" s="4" t="inlineStr">
        <is>
          <t>California</t>
        </is>
      </c>
    </row>
    <row r="36">
      <c r="A36" s="3" t="inlineStr">
        <is>
          <t>Tax Credit Carryforward [Line Items]</t>
        </is>
      </c>
    </row>
    <row r="37">
      <c r="A37" s="4" t="inlineStr">
        <is>
          <t>Foreign tax loss carry forwards</t>
        </is>
      </c>
      <c r="B37" s="5" t="n">
        <v>56000000</v>
      </c>
    </row>
    <row r="38">
      <c r="A38" s="4" t="inlineStr">
        <is>
          <t>Australia</t>
        </is>
      </c>
    </row>
    <row r="39">
      <c r="A39" s="3" t="inlineStr">
        <is>
          <t>Tax Credit Carryforward [Line Items]</t>
        </is>
      </c>
    </row>
    <row r="40">
      <c r="A40" s="4" t="inlineStr">
        <is>
          <t>Federal net operating loss carryover</t>
        </is>
      </c>
      <c r="B40" s="7" t="n">
        <v>2400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Income taxes at statutory rates</t>
        </is>
      </c>
      <c r="B4" s="7" t="n">
        <v>-8201</v>
      </c>
      <c r="C4" s="7" t="n">
        <v>-6261</v>
      </c>
    </row>
    <row r="5">
      <c r="A5" s="4" t="inlineStr">
        <is>
          <t>Stock-based compensation</t>
        </is>
      </c>
      <c r="B5" s="5" t="n">
        <v>451</v>
      </c>
      <c r="C5" s="5" t="n">
        <v>97</v>
      </c>
    </row>
    <row r="6">
      <c r="A6" s="4" t="inlineStr">
        <is>
          <t>Permanent items</t>
        </is>
      </c>
      <c r="B6" s="5" t="n">
        <v>31</v>
      </c>
      <c r="C6" s="5" t="n">
        <v>15</v>
      </c>
    </row>
    <row r="7">
      <c r="A7" s="4" t="inlineStr">
        <is>
          <t>Federal research and orphan drug credits</t>
        </is>
      </c>
      <c r="B7" s="5" t="n">
        <v>-1713</v>
      </c>
      <c r="C7" s="5" t="n">
        <v>-445</v>
      </c>
    </row>
    <row r="8">
      <c r="A8" s="4" t="inlineStr">
        <is>
          <t>Foreign rate differential</t>
        </is>
      </c>
      <c r="B8" s="5" t="n">
        <v>72</v>
      </c>
      <c r="C8" s="5" t="n">
        <v>367</v>
      </c>
    </row>
    <row r="9">
      <c r="A9" s="4" t="inlineStr">
        <is>
          <t>Change in federal valuation allowance</t>
        </is>
      </c>
      <c r="B9" s="5" t="n">
        <v>9360</v>
      </c>
      <c r="C9" s="5" t="n">
        <v>6227</v>
      </c>
    </row>
    <row r="10">
      <c r="A10" s="4" t="inlineStr">
        <is>
          <t>Income tax expense (benefit)</t>
        </is>
      </c>
      <c r="B10" s="7" t="n">
        <v>0</v>
      </c>
      <c r="C1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39052000</v>
      </c>
      <c r="C4" s="7" t="n">
        <v>-29813000</v>
      </c>
    </row>
    <row r="5">
      <c r="A5" s="3" t="inlineStr">
        <is>
          <t>Adjustments to reconcile net loss to cash used in operating activities:</t>
        </is>
      </c>
    </row>
    <row r="6">
      <c r="A6" s="4" t="inlineStr">
        <is>
          <t>Depreciation and amortization</t>
        </is>
      </c>
      <c r="B6" s="5" t="n">
        <v>72000</v>
      </c>
      <c r="C6" s="5" t="n">
        <v>45000</v>
      </c>
    </row>
    <row r="7">
      <c r="A7" s="4" t="inlineStr">
        <is>
          <t>Stock-based compensation</t>
        </is>
      </c>
      <c r="B7" s="5" t="n">
        <v>4410000</v>
      </c>
      <c r="C7" s="5" t="n">
        <v>3817000</v>
      </c>
    </row>
    <row r="8">
      <c r="A8" s="4" t="inlineStr">
        <is>
          <t>Net unrealized loss (gain) on foreign currency transactions</t>
        </is>
      </c>
      <c r="B8" s="5" t="n">
        <v>240000</v>
      </c>
      <c r="C8" s="5" t="n">
        <v>-360000</v>
      </c>
    </row>
    <row r="9">
      <c r="A9" s="4" t="inlineStr">
        <is>
          <t>Non-cash consulting expense</t>
        </is>
      </c>
      <c r="C9" s="5" t="n">
        <v>81000</v>
      </c>
    </row>
    <row r="10">
      <c r="A10" s="4" t="inlineStr">
        <is>
          <t>Amortization of term loan discount and issuance costs</t>
        </is>
      </c>
      <c r="B10" s="5" t="n">
        <v>237000</v>
      </c>
      <c r="C10" s="5" t="n">
        <v>260000</v>
      </c>
    </row>
    <row r="11">
      <c r="A11" s="4" t="inlineStr">
        <is>
          <t>Realized gain on investments</t>
        </is>
      </c>
      <c r="C11" s="5" t="n">
        <v>-13000</v>
      </c>
    </row>
    <row r="12">
      <c r="A12" s="4" t="inlineStr">
        <is>
          <t>Amortization of investments, net</t>
        </is>
      </c>
      <c r="B12" s="5" t="n">
        <v>314000</v>
      </c>
      <c r="C12" s="5" t="n">
        <v>104000</v>
      </c>
    </row>
    <row r="13">
      <c r="A13" s="3" t="inlineStr">
        <is>
          <t>Changes in operating assets and liabilities:</t>
        </is>
      </c>
    </row>
    <row r="14">
      <c r="A14" s="4" t="inlineStr">
        <is>
          <t>Prepaid expenses and other current assets</t>
        </is>
      </c>
      <c r="B14" s="5" t="n">
        <v>214000</v>
      </c>
      <c r="C14" s="5" t="n">
        <v>-491000</v>
      </c>
    </row>
    <row r="15">
      <c r="A15" s="4" t="inlineStr">
        <is>
          <t>Right-of-use assets, operating leases</t>
        </is>
      </c>
      <c r="B15" s="5" t="n">
        <v>114000</v>
      </c>
    </row>
    <row r="16">
      <c r="A16" s="4" t="inlineStr">
        <is>
          <t>Accounts payable</t>
        </is>
      </c>
      <c r="B16" s="5" t="n">
        <v>-1578000</v>
      </c>
      <c r="C16" s="5" t="n">
        <v>894000</v>
      </c>
    </row>
    <row r="17">
      <c r="A17" s="4" t="inlineStr">
        <is>
          <t>Accrued expenses</t>
        </is>
      </c>
      <c r="B17" s="5" t="n">
        <v>3099000</v>
      </c>
      <c r="C17" s="5" t="n">
        <v>852000</v>
      </c>
    </row>
    <row r="18">
      <c r="A18" s="4" t="inlineStr">
        <is>
          <t>Operating lease liabilities</t>
        </is>
      </c>
      <c r="B18" s="5" t="n">
        <v>-151000</v>
      </c>
    </row>
    <row r="19">
      <c r="A19" s="4" t="inlineStr">
        <is>
          <t>Net cash used in operating activities</t>
        </is>
      </c>
      <c r="B19" s="5" t="n">
        <v>-32081000</v>
      </c>
      <c r="C19" s="5" t="n">
        <v>-24624000</v>
      </c>
    </row>
    <row r="20">
      <c r="A20" s="3" t="inlineStr">
        <is>
          <t>Investing activities:</t>
        </is>
      </c>
    </row>
    <row r="21">
      <c r="A21" s="4" t="inlineStr">
        <is>
          <t>Purchases of property and equipment</t>
        </is>
      </c>
      <c r="B21" s="5" t="n">
        <v>-57000</v>
      </c>
      <c r="C21" s="5" t="n">
        <v>-202000</v>
      </c>
    </row>
    <row r="22">
      <c r="A22" s="4" t="inlineStr">
        <is>
          <t>Purchases of short-term investments</t>
        </is>
      </c>
      <c r="B22" s="5" t="n">
        <v>-32992000</v>
      </c>
      <c r="C22" s="5" t="n">
        <v>-55510000</v>
      </c>
    </row>
    <row r="23">
      <c r="A23" s="4" t="inlineStr">
        <is>
          <t>Maturities of short-term investments</t>
        </is>
      </c>
      <c r="B23" s="5" t="n">
        <v>60455000</v>
      </c>
      <c r="C23" s="5" t="n">
        <v>37120000</v>
      </c>
    </row>
    <row r="24">
      <c r="A24" s="4" t="inlineStr">
        <is>
          <t>Net cash provided by (used in) investing activities</t>
        </is>
      </c>
      <c r="B24" s="5" t="n">
        <v>27406000</v>
      </c>
      <c r="C24" s="5" t="n">
        <v>-18592000</v>
      </c>
    </row>
    <row r="25">
      <c r="A25" s="3" t="inlineStr">
        <is>
          <t>Financing activities:</t>
        </is>
      </c>
    </row>
    <row r="26">
      <c r="A26" s="4" t="inlineStr">
        <is>
          <t>Proceeds from registered direct offering, net of offering costs</t>
        </is>
      </c>
      <c r="B26" s="5" t="n">
        <v>29909000</v>
      </c>
    </row>
    <row r="27">
      <c r="A27" s="4" t="inlineStr">
        <is>
          <t>Proceeds from exercise of stock options</t>
        </is>
      </c>
      <c r="B27" s="5" t="n">
        <v>891000</v>
      </c>
      <c r="C27" s="5" t="n">
        <v>7000</v>
      </c>
    </row>
    <row r="28">
      <c r="A28" s="4" t="inlineStr">
        <is>
          <t>Proceeds from ESPP purchases</t>
        </is>
      </c>
      <c r="B28" s="5" t="n">
        <v>261000</v>
      </c>
      <c r="C28" s="5" t="n">
        <v>156000</v>
      </c>
    </row>
    <row r="29">
      <c r="A29" s="4" t="inlineStr">
        <is>
          <t>Net cash provided by financing activities</t>
        </is>
      </c>
      <c r="B29" s="5" t="n">
        <v>31061000</v>
      </c>
      <c r="C29" s="5" t="n">
        <v>53945000</v>
      </c>
    </row>
    <row r="30">
      <c r="A30" s="4" t="inlineStr">
        <is>
          <t>Effect of exchange rate changes on cash and cash equivalents</t>
        </is>
      </c>
      <c r="B30" s="5" t="n">
        <v>-2000</v>
      </c>
      <c r="C30" s="5" t="n">
        <v>34000</v>
      </c>
    </row>
    <row r="31">
      <c r="A31" s="4" t="inlineStr">
        <is>
          <t>Net increase in cash and cash equivalents</t>
        </is>
      </c>
      <c r="B31" s="5" t="n">
        <v>26384000</v>
      </c>
      <c r="C31" s="5" t="n">
        <v>10763000</v>
      </c>
    </row>
    <row r="32">
      <c r="A32" s="4" t="inlineStr">
        <is>
          <t>Cash and cash equivalents at beginning of period</t>
        </is>
      </c>
      <c r="B32" s="5" t="n">
        <v>23982000</v>
      </c>
      <c r="C32" s="5" t="n">
        <v>13219000</v>
      </c>
    </row>
    <row r="33">
      <c r="A33" s="4" t="inlineStr">
        <is>
          <t>Cash and cash equivalents at end of period</t>
        </is>
      </c>
      <c r="B33" s="5" t="n">
        <v>50366000</v>
      </c>
      <c r="C33" s="5" t="n">
        <v>23982000</v>
      </c>
    </row>
    <row r="34">
      <c r="A34" s="3" t="inlineStr">
        <is>
          <t>Supplemental cash flow information:</t>
        </is>
      </c>
    </row>
    <row r="35">
      <c r="A35" s="4" t="inlineStr">
        <is>
          <t>Cash paid for interest</t>
        </is>
      </c>
      <c r="B35" s="5" t="n">
        <v>836000</v>
      </c>
      <c r="C35" s="5" t="n">
        <v>839000</v>
      </c>
    </row>
    <row r="36">
      <c r="A36" s="4" t="inlineStr">
        <is>
          <t>Right-of-use assets obtained in exchange for lease obligations</t>
        </is>
      </c>
      <c r="B36" s="5" t="n">
        <v>1759000</v>
      </c>
    </row>
    <row r="37">
      <c r="A37" s="4" t="inlineStr">
        <is>
          <t>Amounts included in accounts payable for purchases of property and equipment</t>
        </is>
      </c>
      <c r="B37" s="7" t="n">
        <v>14000</v>
      </c>
    </row>
    <row r="38">
      <c r="A38" s="4" t="inlineStr">
        <is>
          <t>Follow-on Offering</t>
        </is>
      </c>
    </row>
    <row r="39">
      <c r="A39" s="3" t="inlineStr">
        <is>
          <t>Financing activities:</t>
        </is>
      </c>
    </row>
    <row r="40">
      <c r="A40" s="4" t="inlineStr">
        <is>
          <t>Proceeds from issuance of common stock, net of issuance costs</t>
        </is>
      </c>
      <c r="C40" s="5" t="n">
        <v>35717000</v>
      </c>
    </row>
    <row r="41">
      <c r="A41" s="4" t="inlineStr">
        <is>
          <t>ATM Facility</t>
        </is>
      </c>
    </row>
    <row r="42">
      <c r="A42" s="3" t="inlineStr">
        <is>
          <t>Financing activities:</t>
        </is>
      </c>
    </row>
    <row r="43">
      <c r="A43" s="4" t="inlineStr">
        <is>
          <t>Proceeds from issuance of common stock, net of issuance costs</t>
        </is>
      </c>
      <c r="C43" s="5" t="n">
        <v>18065000</v>
      </c>
    </row>
    <row r="44">
      <c r="A44" s="4" t="inlineStr">
        <is>
          <t>Lincoln Park Capital Fund, LLC</t>
        </is>
      </c>
    </row>
    <row r="45">
      <c r="A45" s="3" t="inlineStr">
        <is>
          <t>Supplemental cash flow information:</t>
        </is>
      </c>
    </row>
    <row r="46">
      <c r="A46" s="4" t="inlineStr">
        <is>
          <t>Issuance of commitment shares to Lincoln Park pursuant to agreement</t>
        </is>
      </c>
      <c r="C46" s="7" t="n">
        <v>17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7" t="n">
        <v>19344</v>
      </c>
      <c r="C3" s="7" t="n">
        <v>12338</v>
      </c>
    </row>
    <row r="4">
      <c r="A4" s="4" t="inlineStr">
        <is>
          <t>Credits</t>
        </is>
      </c>
      <c r="B4" s="5" t="n">
        <v>3940</v>
      </c>
      <c r="C4" s="5" t="n">
        <v>1940</v>
      </c>
    </row>
    <row r="5">
      <c r="A5" s="4" t="inlineStr">
        <is>
          <t>Intangibles</t>
        </is>
      </c>
      <c r="B5" s="5" t="n">
        <v>108</v>
      </c>
      <c r="C5" s="5" t="n">
        <v>118</v>
      </c>
    </row>
    <row r="6">
      <c r="A6" s="4" t="inlineStr">
        <is>
          <t>Equity compensation</t>
        </is>
      </c>
      <c r="B6" s="5" t="n">
        <v>1134</v>
      </c>
      <c r="C6" s="5" t="n">
        <v>888</v>
      </c>
    </row>
    <row r="7">
      <c r="A7" s="4" t="inlineStr">
        <is>
          <t>Other</t>
        </is>
      </c>
      <c r="B7" s="5" t="n">
        <v>1076</v>
      </c>
      <c r="C7" s="5" t="n">
        <v>286</v>
      </c>
    </row>
    <row r="8">
      <c r="A8" s="4" t="inlineStr">
        <is>
          <t>Total deferred tax assets</t>
        </is>
      </c>
      <c r="B8" s="5" t="n">
        <v>25602</v>
      </c>
      <c r="C8" s="5" t="n">
        <v>15570</v>
      </c>
    </row>
    <row r="9">
      <c r="A9" s="4" t="inlineStr">
        <is>
          <t>Valuation allowance</t>
        </is>
      </c>
      <c r="B9" s="5" t="n">
        <v>-25215</v>
      </c>
      <c r="C9" s="5" t="n">
        <v>-15564</v>
      </c>
    </row>
    <row r="10">
      <c r="A10" s="4" t="inlineStr">
        <is>
          <t>Total deferred tax assets, net of allowance</t>
        </is>
      </c>
      <c r="B10" s="5" t="n">
        <v>387</v>
      </c>
      <c r="C10" s="5" t="n">
        <v>6</v>
      </c>
    </row>
    <row r="11">
      <c r="A11" s="3" t="inlineStr">
        <is>
          <t>Deferred tax liabilities:</t>
        </is>
      </c>
    </row>
    <row r="12">
      <c r="A12" s="4" t="inlineStr">
        <is>
          <t>Operating lease right-of-use asset</t>
        </is>
      </c>
      <c r="B12" s="5" t="n">
        <v>-346</v>
      </c>
    </row>
    <row r="13">
      <c r="A13" s="4" t="inlineStr">
        <is>
          <t>Other</t>
        </is>
      </c>
      <c r="B13" s="5" t="n">
        <v>-41</v>
      </c>
      <c r="C13" s="5" t="n">
        <v>-6</v>
      </c>
    </row>
    <row r="14">
      <c r="A14" s="4" t="inlineStr">
        <is>
          <t>Total deferred tax liabilities</t>
        </is>
      </c>
      <c r="B14" s="5" t="n">
        <v>-387</v>
      </c>
      <c r="C14" s="5" t="n">
        <v>-6</v>
      </c>
    </row>
    <row r="15">
      <c r="A15" s="4" t="inlineStr">
        <is>
          <t>Net deferred taxes</t>
        </is>
      </c>
      <c r="B15" s="7" t="n">
        <v>0</v>
      </c>
      <c r="C1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 beginning</t>
        </is>
      </c>
      <c r="B4" s="7" t="n">
        <v>2667</v>
      </c>
      <c r="C4" s="7" t="n">
        <v>360</v>
      </c>
    </row>
    <row r="5">
      <c r="A5" s="4" t="inlineStr">
        <is>
          <t>Gross increases – tax positions in prior period</t>
        </is>
      </c>
      <c r="B5" s="5" t="n">
        <v>2266</v>
      </c>
      <c r="C5" s="5" t="n">
        <v>1988</v>
      </c>
    </row>
    <row r="6">
      <c r="A6" s="4" t="inlineStr">
        <is>
          <t>Gross increase – current-period tax positions</t>
        </is>
      </c>
      <c r="B6" s="5" t="n">
        <v>554</v>
      </c>
      <c r="C6" s="5" t="n">
        <v>319</v>
      </c>
    </row>
    <row r="7">
      <c r="A7" s="4" t="inlineStr">
        <is>
          <t>Unrecognized tax benefits – ending</t>
        </is>
      </c>
      <c r="B7" s="7" t="n">
        <v>5487</v>
      </c>
      <c r="C7" s="7" t="n">
        <v>26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Employer's matching contributions to 401(k) plan</t>
        </is>
      </c>
      <c r="B4" s="7" t="n">
        <v>0</v>
      </c>
      <c r="C4"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Bioniz $ in Millions</t>
        </is>
      </c>
      <c r="B1" s="2" t="inlineStr">
        <is>
          <t>Feb. 14, 2022USD ($)shares</t>
        </is>
      </c>
    </row>
    <row r="2">
      <c r="A2" s="4" t="inlineStr">
        <is>
          <t>Achievement of Regulatory Events</t>
        </is>
      </c>
    </row>
    <row r="3">
      <c r="A3" s="3" t="inlineStr">
        <is>
          <t>Subsequent Event [Line Items]</t>
        </is>
      </c>
    </row>
    <row r="4">
      <c r="A4" s="4" t="inlineStr">
        <is>
          <t>Contingent payments</t>
        </is>
      </c>
      <c r="B4" s="6" t="n">
        <v>57.5</v>
      </c>
    </row>
    <row r="5">
      <c r="A5" s="4" t="inlineStr">
        <is>
          <t>Achievement Of Commercialization Events</t>
        </is>
      </c>
    </row>
    <row r="6">
      <c r="A6" s="3" t="inlineStr">
        <is>
          <t>Subsequent Event [Line Items]</t>
        </is>
      </c>
    </row>
    <row r="7">
      <c r="A7" s="4" t="inlineStr">
        <is>
          <t>Contingent payments</t>
        </is>
      </c>
      <c r="B7" s="7" t="n">
        <v>250</v>
      </c>
    </row>
    <row r="8">
      <c r="A8" s="4" t="inlineStr">
        <is>
          <t>Maximum</t>
        </is>
      </c>
    </row>
    <row r="9">
      <c r="A9" s="3" t="inlineStr">
        <is>
          <t>Subsequent Event [Line Items]</t>
        </is>
      </c>
    </row>
    <row r="10">
      <c r="A10" s="4" t="inlineStr">
        <is>
          <t>Common stock shares issued | shares</t>
        </is>
      </c>
      <c r="B10" s="5" t="n">
        <v>5699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Accounting Pronouncements</t>
        </is>
      </c>
      <c r="B1" s="2" t="inlineStr">
        <is>
          <t>12 Months Ended</t>
        </is>
      </c>
    </row>
    <row r="2">
      <c r="B2" s="2" t="inlineStr">
        <is>
          <t>Dec. 31, 2021</t>
        </is>
      </c>
    </row>
    <row r="3">
      <c r="A3" s="3" t="inlineStr">
        <is>
          <t>Organization Consolidation And Presentation Of Financial Statements [Abstract]</t>
        </is>
      </c>
    </row>
    <row r="4">
      <c r="A4" s="4" t="inlineStr">
        <is>
          <t>Organization and Accounting Pronouncements</t>
        </is>
      </c>
      <c r="B4" s="4" t="inlineStr">
        <is>
          <t>1. Organization and Accounting Pronouncements Description of Business Equillium, Inc. (the Company) was incorporated in the state of Delaware on March 16, 2017 . The Company is a clinical-stage biotechnology company leveraging deep understanding of immunology to develop novel products to treat severe autoimmune and inflammatory disorders with high unmet medical need. From inception through December 31, 2021, the Company has devoted substantially all of its efforts to organizing and staffing the Company, business planning, raising capital, in-licensing rights to itolizumab (EQ001), conducting non-clinical research, filing three Investigational New Drug applications (INDs), conducting clinical development of the Company’s initial product candidate, itolizumab (EQ001), conducting business development activities, and the general and administrative activities associated with operating a public company. In addition, the Company has not generated revenues from its principal operations and the sales and income potential of its business is unproven. Liquidity and Business Risks As of December 31, 2021, the Company had $ 80.7 million in cash, cash equivalents and short-term investments. The Company has incurred significant operating losses and negative cash flows from operations. The Company expects to use its cash, cash equivalents, and short-term investments to fund research and development of itolizumab (EQ001), for potentially acquiring and conducting research and development of new products, and for working capital and other general corporate purposes. The Company does not expect to generate any revenues from product sales unless and until the Company successfully completes development and obtains regulatory approval of itolizumab (EQ001) or any future product candidate, which is unlikely to happen within the next 12 month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As a result of the COVID-19 pandemic and actions taken to slow its spread, the global credit and financial markets have experienced extreme volatility, including diminished liquidity and credit availability, declines in consumer confidence, declines in economic growth, increases in unemployment rates and uncertainty about economic stability. There can be no assurance that further deterioration in credit and financial markets and confidence in economic conditions will not occur. If equity and credit markets deteriorate, it may make any necessary debt or equity financing more difficult to obtain, more costly and/or more dilutive.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December 31, 2021 will be sufficient to fund operations for at least the next 12 months from the date this Annual Report on Form 10-K is filed with the Securities and Exchange Commission (SEC). The COVID-19 outbreak in the United States and the rest of the world has caused disruptions to the Company’s business, which may delay results of the Company’s clinical trials and adversely impact the Company’s business. The Company cannot predict how legal and regulatory responses to concerns about COVID-19 or other major public health issues will impact the Company’s business, nor can it predict potential adverse impacts related to the availability of capital to fund the Company’s operations. Additionally, the Company’s workforce and outside consultants may also be affected, which could result in an adverse impact on the Company’s ability to conduct business. Any of these factors, alone or in combination with others, could harm the Company’s business, results of operations, financial condition or liquidity. However, the magnitude, timing, and duration of any such potential financial impacts cannot be reasonably estimated at this time. Basis of Presentation The accompanying consolidated financial statements have been prepared in accordance with U.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Principles of Consolidation The accompanying consolidated financial statements include the accounts of the Company and its wholly-owned subsidiary in Australia. All intercompany transactions and balances have been eliminated in consolidation. Foreign Currency Translation The Company’s wholly-owned subsidiary in Australia uses its local currency as its functional currency. Assets and liabilities are translated into U.S. dollars at quarter-end exchange rates and revenues and expenses are translated at average exchange rates during the year-to-date periods. Foreign currency translation adjustments for the reported periods are included in accumulated other comprehensive loss in the Company’s consolidated statements of comprehensive loss, and the cumulative effect is included in the stockholders’ equity section of the Company’s consolidated balance sheets. Realized and unrealized gains and losses denominated in foreign currencies are recorded in operating expenses in the Company’s consolidated statements of operations. For the years ended December 31, 2021 and 2020, net realized and unrealized gain totaled $ 0.2 million and, net realized and unrealized loss of $ 0.3 million, respectively. Recently Adopted Accounting Pronouncements In February 2016, the FASB issued ASU No. 2016-02, Leases (Topic 842) (“ASU 2016-02”), which supersedes ASC 840, Leases. ASU 2016-02 establishes ASC 842, Leases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may be accounted for similar to existing guidance for operating leases. The Company adopted ASU 2016-02 and ASC 842 using the modified retrospective approach with an effective date of January 1, 2021 . Periods prior to January 1, 2021 have not been restated for the adoption of ASC 842 and continue to reflect the accounting treatment of leases in accordance with ASC 840. In connection with the adoption, the Company elected the package of practical expedients to not reassess prior conclusions about lease identification, lease classification and capitalized indirect costs. The Company did not elect the use of hindsight practical expedient. Upon adoption, effective January 1, 2021, the Company recognized operating lease right-of-use assets of $ 0.5 million and operating lease liabilities of $ 0.5 million. In December 2019, the FASB issued ASU No. 2019-12, I ncome Taxes (Topic 740) :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the Company on January 1, 2021 . The adoption of this standard did no t have a material impact on the Company's consolidated financial statements. Recent Accounting Pronouncements not adopted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beginning in 2019. The Company is currently evaluating the impact that the adoption of the standard and other related subsequently issued ASUs will have on its consolidated financial statements and accompanying footnotes. Other accounting standard updates effective for interim and annual periods beginning after December 31, 2021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Other comprehensive income (loss), net includes unrealized losses or gains on short-term investments as well as foreign currency translation losses or gain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Prepaid Expenses and Other Current Assets Prepaid expenses and other current assets primarily represent amounts related to director and officer insurance, preclinical research and clinical trial agreements, equity issuance costs and an estimated tax refund for the year ended December 31, 2021 from the Australian Tax Office for eligible research and development expenditures. Property and Equipment Property and equipment is stated at cost and depreciated using the straight-line method over the estimated useful lives of the assets (generally three to five years ). 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 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Compan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solidated balance sheet. 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Year Ended
2021 2020
Common stock options 3,947,025 2,463,317
Common stock warrants 1,366,141 80,428
Total 5,313,166 2,543,7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3.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inancial assets measured at fair value on a recurring basis consist of the Company’s cash equivalents and short-term investments. Cash equivalents consisted of money market funds and short-term investments consisted of U.S. treasury securities, agency securities and certificates of deposit. The Company obtains pricing information from its investment manager and generally determines the fair value of investment securities using standard observable inputs, including reported trades, broker/dealer quotes, and bid and/or offer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1 Assets (Level 1) Inputs (Level 2) (Level 3)
Short-term investments:
U.S. treasury securities $ 29,121 $ 29,121 $ - $ -
Certificates of deposit 1,224 1,224 - -
Total $ 30,345 $ 30,345 $ - $ -
Fair Value Measurements Using
Quoted Prices in Significant Significant
Active Markets Other Unobservable
December 31, for Identical Observable Inputs
2020 Assets (Level 1) Inputs (Level 2) (Level 3)
Short-term investments:
U.S. treasury securities $ 56,220 $ 56,220 $ - $ -
Certificates of deposit 1,961 1,961 - -
Total $ 58,181 $ 58,181 $ - $ - U.S. treasury securities and certificates of deposit are valued using Level 1 inputs. Level 1 securities are valued at unadjusted quoted prices in active markets that are observa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prepaid and other current assets, accounts payable, and accrued liabilities, approximate fair value due to their short maturities. At December 31, 2021 and 2020, the carrying amount of the Company’s notes payable of $ 10.2 million and $ 9.9 million, respectively, approximated their fair value as the terms of the notes are consistent with the market terms of transactions with similar profiles (Level 2 inputs). None of the Company’s non-financial assets or liabilities are recorded at fair value on a non-recurring basis. At December 31, 2021 and 2020 , the Company had investments in money market funds of $ 45.1 million and $ 17.4 million, respectively, that were measured at fair value using the net asset value per share (or its equivalent) that have not been classified in the fair value hierarchy. The funds invest primarily in U.S. government securities. The Company did no t hold any Level 1, 2 or 3 financial liabilities that are recorded at fair value on a recurring basis as of December 31,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9:07Z</dcterms:created>
  <dcterms:modified xmlns:dcterms="http://purl.org/dc/terms/" xmlns:xsi="http://www.w3.org/2001/XMLSchema-instance" xsi:type="dcterms:W3CDTF">2022-03-23T20:09:07Z</dcterms:modified>
</cp:coreProperties>
</file>